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Fair Value Measurements And Dis" sheetId="9" r:id="rId9"/>
    <s:sheet name="Related Party Transactions" sheetId="10" r:id="rId10"/>
    <s:sheet name="Notes Payable" sheetId="11" r:id="rId11"/>
    <s:sheet name="Income Taxes" sheetId="12" r:id="rId12"/>
    <s:sheet name="Equity Transactions" sheetId="13" r:id="rId13"/>
    <s:sheet name="Equipment" sheetId="14" r:id="rId14"/>
    <s:sheet name="Deposits" sheetId="15" r:id="rId15"/>
    <s:sheet name="Equity Method Investee" sheetId="16" r:id="rId16"/>
    <s:sheet name="Intangible Assets" sheetId="17" r:id="rId17"/>
    <s:sheet name="Subsequent Events" sheetId="18" r:id="rId18"/>
    <s:sheet name="Summary Of Significant Accoun19" sheetId="19" r:id="rId19"/>
    <s:sheet name="Fair Value Measurements And D20" sheetId="20" r:id="rId20"/>
    <s:sheet name="Related Party Transactions (Tab" sheetId="21" r:id="rId21"/>
    <s:sheet name="Income Taxes (Tables)" sheetId="22" r:id="rId22"/>
    <s:sheet name="Equity Transactions (Tables)" sheetId="23" r:id="rId23"/>
    <s:sheet name="Equipment (Tables)" sheetId="24" r:id="rId24"/>
    <s:sheet name="Intangible Assets (Tables)" sheetId="25" r:id="rId25"/>
    <s:sheet name="Subsequent Events (Tables)" sheetId="26" r:id="rId26"/>
    <s:sheet name="Fair Value Measurements And D27" sheetId="27" r:id="rId27"/>
    <s:sheet name="Related Party Transactions (Det" sheetId="28" r:id="rId28"/>
    <s:sheet name="Income Taxes (Schedule Of Defer" sheetId="29" r:id="rId29"/>
    <s:sheet name="Income Taxes (Schedule Of Recon" sheetId="30" r:id="rId30"/>
    <s:sheet name="Equity Transactions (Schedule O" sheetId="31" r:id="rId31"/>
    <s:sheet name="Equity Transactions (Schedule32" sheetId="32" r:id="rId32"/>
    <s:sheet name="Equipment (Details)" sheetId="33" r:id="rId33"/>
    <s:sheet name="Intangible Assets (Details)" sheetId="34" r:id="rId34"/>
    <s:sheet name="Subsequent Events (Details)" sheetId="35" r:id="rId35"/>
    <s:sheet name="Summary Of Significant Accoun36" sheetId="36" r:id="rId36"/>
    <s:sheet name="Related Party Transactions (Nar" sheetId="37" r:id="rId37"/>
    <s:sheet name="Notes Payable (Narrative) (Deta" sheetId="38" r:id="rId38"/>
    <s:sheet name="Income Taxes (Narrative) (Detai" sheetId="39" r:id="rId39"/>
    <s:sheet name="Equity Transactions (Narrative)" sheetId="40" r:id="rId40"/>
    <s:sheet name="Equity Transactions (Narrativ41" sheetId="41" r:id="rId41"/>
    <s:sheet name="Equity Transactions (Narrativ42" sheetId="42" r:id="rId42"/>
    <s:sheet name="Equipment (Narrative) (Details)" sheetId="43" r:id="rId43"/>
    <s:sheet name="Deposits (Narrative) (Details)" sheetId="44" r:id="rId44"/>
    <s:sheet name="Equity Method Investee (Narrati" sheetId="45" r:id="rId45"/>
    <s:sheet name="Subsequent Events (Narrative) (" sheetId="46" r:id="rId46"/>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Dec. 31, 2015</t>
  </si>
  <si>
    <t>Mar. 21, 2016</t>
  </si>
  <si>
    <t>Jun. 30, 2014</t>
  </si>
  <si>
    <t>Document And Entity Information</t>
  </si>
  <si>
    <t>Entity Registrant Name</t>
  </si>
  <si>
    <t>CANNABIS SCIENC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Other receivables</t>
  </si>
  <si>
    <t>Prepaid expenses and deposits</t>
  </si>
  <si>
    <t>Loans receivable, related party</t>
  </si>
  <si>
    <t>Inventory</t>
  </si>
  <si>
    <t xml:space="preserve"> </t>
  </si>
  <si>
    <t>Total current assets</t>
  </si>
  <si>
    <t>Computer and Equipment, net of accumulated depreciation of $13,716 and $12,200 (Note 8)</t>
  </si>
  <si>
    <t>Deposits (Note 9)</t>
  </si>
  <si>
    <t>Equity method investee (Note 10)</t>
  </si>
  <si>
    <t>Goodwill (Note 1 and 11)</t>
  </si>
  <si>
    <t>Intangibles, net of accumulated amortization (Note 11)</t>
  </si>
  <si>
    <t>TOTAL ASSETS</t>
  </si>
  <si>
    <t>Current Liabilities</t>
  </si>
  <si>
    <t>Accounts payable</t>
  </si>
  <si>
    <t>Accrued expenses, primarily management fees (Note 4)</t>
  </si>
  <si>
    <t>Advances from related parties (Note 4)</t>
  </si>
  <si>
    <t>Management bonuses</t>
  </si>
  <si>
    <t>Notes payable to stockholders (Note 5)</t>
  </si>
  <si>
    <t>Total current liabilities and total liabilities</t>
  </si>
  <si>
    <t>Stockholders' Deficit</t>
  </si>
  <si>
    <t>Series A Preferred Stock, $0.001 par value, 1,000,000 shares authorized, 1,000,000 shares issued and outstanding at December 31, 2015 and December 31, 2014</t>
  </si>
  <si>
    <t>Common stock, $.001 par value, 3,000,000,000 shares authorized, 1,581,855,296 issued and outstanding as of December 31, 2015 and 1,032,123,906 at December 31, 2014; Common stock, Class A, $.001 par value, 100,000,000 shares authorized, 0 issued and outstanding as of December 31, 2015 and December 31, 2014</t>
  </si>
  <si>
    <t>Prepaid consulting</t>
  </si>
  <si>
    <t>Common stock receivable</t>
  </si>
  <si>
    <t>Additional paid-in-capital</t>
  </si>
  <si>
    <t>Accumulated deficit</t>
  </si>
  <si>
    <t>Cumulative exchange translation</t>
  </si>
  <si>
    <t>Equity attributable to common shareholders</t>
  </si>
  <si>
    <t>Non-Controlling interest</t>
  </si>
  <si>
    <t>Total stockholders' deficit</t>
  </si>
  <si>
    <t>TOTAL LIABILTIES AND STOCKHOLDERS' DEFICIT</t>
  </si>
  <si>
    <t>Series A Preferred Stock [Member]</t>
  </si>
  <si>
    <t>Common Class A [Member]</t>
  </si>
  <si>
    <t>Consolidated Balance Sheets (Parenthetical) - USD ($)</t>
  </si>
  <si>
    <t>Common stock, par value per share</t>
  </si>
  <si>
    <t>Common stock, shares authorized</t>
  </si>
  <si>
    <t>Common stock, shares issued</t>
  </si>
  <si>
    <t>Common stock, shares outstanding</t>
  </si>
  <si>
    <t>Accumulated depreciation on computer and equipment</t>
  </si>
  <si>
    <t>Preferred stock, par value per share</t>
  </si>
  <si>
    <t>Preferred stock, shares authorized</t>
  </si>
  <si>
    <t>Preferred stock, shares issued</t>
  </si>
  <si>
    <t>Preferred stock, shares outstanding</t>
  </si>
  <si>
    <t>$ .001</t>
  </si>
  <si>
    <t>Consolidated Statements Of Operations And Comprehensive Income (Loss) - USD ($)</t>
  </si>
  <si>
    <t>Income Statement [Abstract]</t>
  </si>
  <si>
    <t>Revenue</t>
  </si>
  <si>
    <t>Operating Expenses</t>
  </si>
  <si>
    <t>Investor relations</t>
  </si>
  <si>
    <t>Professional fees</t>
  </si>
  <si>
    <t>Impairment loss on goodwill</t>
  </si>
  <si>
    <t>Net loss on settlement of liabilites</t>
  </si>
  <si>
    <t>Depreciation and amortization</t>
  </si>
  <si>
    <t>Research and development</t>
  </si>
  <si>
    <t>General and administrative</t>
  </si>
  <si>
    <t>Total operating expenses</t>
  </si>
  <si>
    <t>Net Operating Profit (Loss)</t>
  </si>
  <si>
    <t>Other Income (Expense)</t>
  </si>
  <si>
    <t>Interest income, net</t>
  </si>
  <si>
    <t>Interest expense, net</t>
  </si>
  <si>
    <t>Debt refinancing costs</t>
  </si>
  <si>
    <t>Warrant expense</t>
  </si>
  <si>
    <t>Unrealized gain (loss) on equity investee</t>
  </si>
  <si>
    <t>Unrealized gain (loss) on marketable securities</t>
  </si>
  <si>
    <t>Total other income (expense)</t>
  </si>
  <si>
    <t>Net Loss</t>
  </si>
  <si>
    <t>Net loss attributable to non-controlling interest</t>
  </si>
  <si>
    <t>Net loss attributable to common shareholders</t>
  </si>
  <si>
    <t>Other Comprehensive Income</t>
  </si>
  <si>
    <t>Foreign exchange translation adjustment</t>
  </si>
  <si>
    <t>Total other comprehensive income</t>
  </si>
  <si>
    <t>Net Comprehensive Loss</t>
  </si>
  <si>
    <t>Net loss per common share: Basic and diluted</t>
  </si>
  <si>
    <t>Weighted average number of common shares outstanding</t>
  </si>
  <si>
    <t>Consolidated Statement Of Stockholders' Equity/(Deficit) - USD ($)</t>
  </si>
  <si>
    <t>Common Stock [Member]</t>
  </si>
  <si>
    <t>Preferred Stock [Member]</t>
  </si>
  <si>
    <t>Additional Paid-In Capital [Member]</t>
  </si>
  <si>
    <t>Prepaid Consulting [Member]</t>
  </si>
  <si>
    <t>Accumulated Deficit [Member]</t>
  </si>
  <si>
    <t>Common Stock Receivable</t>
  </si>
  <si>
    <t>Foreign Exchange Translation [Member]</t>
  </si>
  <si>
    <t>Equity Attributable to Common Shareholders</t>
  </si>
  <si>
    <t>Non-Controlling Interest</t>
  </si>
  <si>
    <t>Total</t>
  </si>
  <si>
    <t>Balance common stock, shares at Dec. 31, 2013</t>
  </si>
  <si>
    <t>Balance Preferred stock, shares at Dec. 31, 2013</t>
  </si>
  <si>
    <t>Balance, value at Dec. 31, 2013</t>
  </si>
  <si>
    <t>Common stock issued for services, shares</t>
  </si>
  <si>
    <t>Common stock issued for services, value</t>
  </si>
  <si>
    <t>Common stock issued for settlement of liabilities and debt, shares</t>
  </si>
  <si>
    <t>Common stock issued for settlement of liabilities and debt, value</t>
  </si>
  <si>
    <t>Common stock issued for debt extension, shares</t>
  </si>
  <si>
    <t>Common stock issued for debt extension, amount</t>
  </si>
  <si>
    <t>Common stock issued for private placement, shares</t>
  </si>
  <si>
    <t>Common stock issued for private placement, value</t>
  </si>
  <si>
    <t>Common stock issued for deposit to acquire assets, shares</t>
  </si>
  <si>
    <t>Common stock issued for deposit to acquire assets, value</t>
  </si>
  <si>
    <t>Extension of warrant expiry</t>
  </si>
  <si>
    <t>Amortization of shares issued for services</t>
  </si>
  <si>
    <t>Net loss for the period</t>
  </si>
  <si>
    <t>Foreign exchange translation</t>
  </si>
  <si>
    <t>Balance Common stock, shares at Dec. 31, 2014</t>
  </si>
  <si>
    <t>Balance Preferred stock, shares at Dec. 31, 2014</t>
  </si>
  <si>
    <t>Balance, amount at Dec. 31, 2014</t>
  </si>
  <si>
    <t>Common stock issued for stock option exercised, shares</t>
  </si>
  <si>
    <t>Common stock issued for stock option exercised, value</t>
  </si>
  <si>
    <t>Rounding difference</t>
  </si>
  <si>
    <t>Balance Common stock, shares at Dec. 31, 2015</t>
  </si>
  <si>
    <t>Balance Preferred stock, shares at Dec. 31, 2015</t>
  </si>
  <si>
    <t>Balance, amount at Dec. 31, 2015</t>
  </si>
  <si>
    <t>Consolidated Statements Of Cash Flows - USD ($)</t>
  </si>
  <si>
    <t>CASH FLOWS FROM OPERATING ACTIVITIES</t>
  </si>
  <si>
    <t>Net loss</t>
  </si>
  <si>
    <t>Adjustments to reconcile net loss to net cash used in operating activities:</t>
  </si>
  <si>
    <t>Depreciation</t>
  </si>
  <si>
    <t>Amortization</t>
  </si>
  <si>
    <t>Stock issued for services</t>
  </si>
  <si>
    <t>Stock issued for debt extension</t>
  </si>
  <si>
    <t>Stock options issued for services</t>
  </si>
  <si>
    <t>Loss on equity investee</t>
  </si>
  <si>
    <t>Gain on marketable securities</t>
  </si>
  <si>
    <t>(Gain)/Loss on settlement of liability</t>
  </si>
  <si>
    <t>Loss on settlement of debt</t>
  </si>
  <si>
    <t>Foreign exchange transalation adjustment</t>
  </si>
  <si>
    <t>Changes in operating assets and liabilities:</t>
  </si>
  <si>
    <t>Accrued expenses, primarily management fees</t>
  </si>
  <si>
    <t>NET CASH USED IN OPERATING ACTIVITES</t>
  </si>
  <si>
    <t>CASH FLOWS FROM INVESTING ACTIVITIES</t>
  </si>
  <si>
    <t>Equity investment in Endocan Corporation</t>
  </si>
  <si>
    <t>Advances receivable, related parties</t>
  </si>
  <si>
    <t>Repayment from advances receivable, related party</t>
  </si>
  <si>
    <t>CASH FLOWS USED IN INVESTING ACTIVITIES</t>
  </si>
  <si>
    <t>CASH FLOWS FROM FINANCING ACTIVITIES</t>
  </si>
  <si>
    <t>Proceeds from advances from officers</t>
  </si>
  <si>
    <t>Proceeds from notes payable to stockholders</t>
  </si>
  <si>
    <t>Repayments of notes payable to stockholders</t>
  </si>
  <si>
    <t>Proceeds from common stock options exercised</t>
  </si>
  <si>
    <t>Proceeds from sale of common stock</t>
  </si>
  <si>
    <t>CASH FLOWS PROVIDED BY FINANCING ACTIVITIES</t>
  </si>
  <si>
    <t>NET INCREASE (DECREASE) IN CASH</t>
  </si>
  <si>
    <t>CASH, BEGINNING OF PERIOD</t>
  </si>
  <si>
    <t>CASH, END OF PERIOD</t>
  </si>
  <si>
    <t>SUPPLEMENTAL CASH FLOW INFORMATION:</t>
  </si>
  <si>
    <t>Common stock issued for services</t>
  </si>
  <si>
    <t>Common stock issued for settlement of debt</t>
  </si>
  <si>
    <t>Debt converted into common stock</t>
  </si>
  <si>
    <t>Common stock issued for assets</t>
  </si>
  <si>
    <t>Common stock issued for debt extension</t>
  </si>
  <si>
    <t>Common stock issued for options exercised</t>
  </si>
  <si>
    <t>Accounts payable paid through note payable, stockholder</t>
  </si>
  <si>
    <t>Summary Of Significant Accounting Policies</t>
  </si>
  <si>
    <t>Accounting Policies [Abstract]</t>
  </si>
  <si>
    <t>Summary of Significant Accounting Policies</t>
  </si>
  <si>
    <t>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anticipated closing the purchase in fiscal 2015 once all assets are identified
with supported fair market values and the transfer of land title is completed. B. Basis of Presentation These consolidated financial statements and related notes
are presented in accordance with accounting principles generally accepted in the United States, and are expressed in U.S. dollars.
The Companys fiscal year end is December 31. The operating results of GGECO University, Inc. (GGECO),
acquired on February 9, 2012, for the period February 10, 2012 through December 31, 2013 were consolidated with the consolidated
financial statements of the Company for the year ended December 31, 2014 and 2013. The s-type corporation of GGECO was dissolved
in 2012 and all operations combined into the Company.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Full
impairment of GGECO was recognized and all goodwill was written off at December 31, 2014. 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Full impairment of CCI was recognized and
all goodwill was written off at December 31, 2014.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 The Company is in the process of dissolving CSE.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additional shares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agreed to change its company name. The acquisition was completed on November 16, 2015 and
the Company has formed a new wholly owned subsidiary called Equi-Pharm LLC. In the state of Tennessee and start the operation of
distributing of existing and new line of products. C.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D. Basic and Diluted Net Income (Los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5 and 2014, basic and diluted loss per share are the same since the calculation of diluted per share amounts
would result in an anti-dilutive calculation. E. Cash and Cash Equivalents The Company considers all highly liquid instruments with
maturity of three months or less at the time of issuance to be cash equivalents. F. Long-Lived Assets 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G. Inventory 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H. Fair Value Measurements Under ASC Topic 820, Fair Value Measurements, the Company
discloses the estimated fair values of financial instruments. The carrying amounts reported in the balance sheet for current
assets and current liabilities qualifying as financial instruments are a reasonable estimate of fair value. 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I. Goodwill and Intangible Assets 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December31, 2015.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 The Company determined no impairment
on goodwill for the year ended December 31, 2015. 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 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 The Company recorded no impairment loss on goodwill for the
year ended December 31, 2015 and recorded an impairment loss on goodwill of $66,274 for the year ended December 31, 2014 that was
included in operating expenses and resulting net operating loss. J. Research and Development Expenses 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 No identifiable intangible assets have been recorded as of December
31, 2015. K.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 Unfiled Federal Tax Returns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overdue federal tax returns for 2008 through 2015, which are anticipated to be completed and filed in fiscal 2016. L. Marketable Securities Under ASC Topic 210; Regulation S-X Marketable Securities,
the Company is required to measure all marketable securities at their carrying value while recognizing unrealized gains and losses
as of the reporting date. M. Stock-Based Compensation Under ASC Topic 718, Compensation-Stock Compensation,
the Company is required to measure all employee share-based payments, including grants of employee stock options, using a fair-value-based
method and the recording of such expense in the statements of operations. N. Revenue Recognition Revenue is recognized at the time the educational materials
or online seminars are provided and billed to the customer and substantially all related obligations of the Company have been performed.
License fees and joint-venture profit sharing when evidenced by executed agreements, and other fees are recognized when earned
and collection is reasonably assured. O. Recent Accounting Pronouncements During the year ended December 31, 2015 and through April
11, 2016,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2. GOING CONCERN The accompanying consolidated financial statements have been
prepared in conformity with generally accepted accounting principles, which contemplate the continuation of the Company as a going
concern. The Company reported an accumulated deficit of $128,017,132 and had a stockholders deficit of $2,614,487
at December 31, 2015. In view of the matters described, there is substantial doubt
as to the Company's ability to continue as a going concern without a significant infusion of capital. At December 31, 2015,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substantial
dilution to existing investors.</t>
  </si>
  <si>
    <t>Fair Value Measurements And Disclosures</t>
  </si>
  <si>
    <t>Fair Value Disclosures [Abstract]</t>
  </si>
  <si>
    <t>Fair Value Measurements and Disclosures</t>
  </si>
  <si>
    <t>3. FAIR VALUE MEASUREMENTS AND
DISCLOSURES ASC Topic 820, Fair Value Measurement Level
1 Inputs to the valuation methodology
are unadjusted quoted prices for identical assets or liabilities that the Company can access at the measurement date. Level
2 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 Level
3 Inputs to the valuation methodology
are unobservable inputs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the Companys liabilities measured at fair value. There have been no changes in the methodologies
used at December 31, 2015. Investment in marketable securities: Intangibles from Licensing of Purpose
Haze Properties and assets acquisition of Equi-Pharm: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December 31, 2015 and 2014.
December 31, 2014
Level 1 Level 2 Level 3 Total
Investment in trading securities $ 157,500 $  $  $ 157,500
Intangibles from acquisitions, GGECO and CCI,
net of accumulated amortization    
Total assets as of December 31, 2014 $ 157,500 $  $  $ 157,500
December 31, 2015
Level 1 Level 2 Level 3 Total
Investment in trading securities $ 43,500 $  $  $ 43,500
Intangibles from acquisitions Equi-Pharm and License from Purpose Haze net of accumulated amortization   385,689 385,689
Total assets as of December 31, 2015 $ 43,500 $  $ 385,689 $ 429,189</t>
  </si>
  <si>
    <t>Related Party Transactions</t>
  </si>
  <si>
    <t>Related Party Transactions [Abstract]</t>
  </si>
  <si>
    <t>4. RELATED PARTY TRANSACTIONS On March 27, 2015, the Companys CFO, Robert Kane,
through his company, R Kane Holding Inc., loaned Michigan Green Technologies LLC $52,500 secured by a non-interest bearing promissory
note due within 30 days of MGT liquidating shares in Cannabis Science, Inc. to repay the debt. As of February 20, 2015, the
Company closed on its acquisition and now owns a majority 50.1% interest in MGT. On July 31, 2015 and August 1, 2015, R Kane Holding Inc.
advanced a total of $6,000 to Dean Law Trust for payment of the Companys expenses. Loan Payable to R Kane Holding Inc.,
a company controlled by Mr. Robert Kane, director and CFO totaled $58,500 and $0 at December 31, 2015 and 2014 respectively. From October 1, 2015 to December 31, 2015, Interstate 101,
a shareholder of the Company, advanced $61,902.15 to the Company with no interest and no security. On October 1, 2015, Castor Management Services, a shareholder
of the Company, advanced $3,164.72 to the Company with no interest and no security. At December 31, 2015, a total of $191,344 (December 31, 2014:
$191,344) in loans payable was due to Bogat Family Trust, Raymond Dabney the Companys Director and President/CEO as trustee. At December 31, 2015, $66,847 (December 31, 2014:$12,101)
was due to MJR BV, owned by Mario Lap director and director and officer of EU subsidiaries. At December 31, 2015, $447 (December 31, 2014: $447) was
due to Robert Melamede, former CEO. At December 31, 2015, the Company held 7,500,000 common shares
in the Endocan Corporation (formerly X-Change Corporation) (OTCBB: ENDO) (Endocan) representing approximately 8.6%
of the issued and outstanding shares of Endocan,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Endocan under an Asset Purchase Agreement and the 2,500,000
common shares were received as consideration for the sale of its rights and interest in the Maliseet joint-venture operating agreement
to Endocan under an Asset Purchase Agreement. The value of the shares at December 31, 2015and December 31, 2014 was determined
to be $0.0058 and $0.021 per share or $43,500 and $157,500 respectively. The Company recorded an unrealized gain of $22,500 for
the year ended December 31, 2014 when transitioned to equity method investee account. On November 5, 2014, the Company transitioned to equity method
investee account for the Endocan shares pursuant to ASC 323 recording $247,500 as the fair value of the shares to its equity method
investee account. On December 31, 2015, the Company recorded an impairment on the equity method investee account of $114,000
and an impairment of $90,000 for the year ended December 31, 2014 in relation to the shares. Robert Kane, CFO and director
of the Company is also the CFO and a director of Endocan. Chad S. Johnson, Esq., COO, general counsel and a director is also a
director and general counsel for Endocan. Raymond Dabney, CEO is the controlling shareholder of Endocan Corporation. For the year ended December 31, 2015, the following related
party stock-based compensation was recorded:
Related Party Position Amount
Raymond Dabney 1 CEO $ 171,741
Dr. Dorothy Bray Former CEO 765,303
Dr. Richard Cowan Former CFO 922,500
Dr. Allen Herman Chief Medical Officer 271,250
Dr. Roscoe M. Moore, Jr Chair of Scientific Advisory Board 415,000
Robert Kane CFO 1,135,060
Chad S. Johnson, Esq. COO and General Counsel 773,422
Mario Lap Director 0
$ 4,454,276 1 On January 29, 2015, the Company paid from Chae Law Trust
$120,000 to Old West Entertainment Corp. as instructed by Mr. Raymond Dabney CEO, as payment of management fees owing to Mr. Dabney. On April 8, 2015, the Company paid from Chae Law Trust $21,500
to Old West Entertainment Corp. as instructed by Mr. Raymond Dabney, CEO as payment of management fees owing to Mr. Dabney. On October 13, 2015, Mr. Andrew Pitsicalis, has paid $50,000
for exercise of his stock option under the August 26, 2015 Non-Statutory Option Agreement and was instructed by Mr. Raymond Dabney,
CEO to pay to Old West Entertainment Corp. as payment of management fees owing to Mr. Dabney by the Company. Raymond Dabney, CEO is a controlling shareholder and Chad
S. Johnson, COO/General Legal Counsel of ImmunoClin Corporation (OTC: IMCL), respectively. ImmunoClin performs laboratory
services, research and pharmaceutical development for the Company through its wholly-owned subsidiary ImmunoClin Limited that operates
a laboratory at the London Biosciences Centre. See Note 8 -Equity Transactions for details of stock issuances
to director and officers for services. Mario Lap, a director of the Company and director and officer
its European subsidiaries, is conducting various business activities of the Company in Spain under his personal name and/or his
personal holding companies MJR BV and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in fiscal 2015 at which time Mario Lap under fiduciary duty will transfer all business
operating activities, agreements, and assets to the Company. Notes payable to Intrinsic Venture Corp. totaled $0 and $0
at December 31, 2015 and 2014, respectively. On July 1, 2014, IVC assigned a total of $251,371 promissory notes payable by
the Company to Intrinsic Capital Corp. On October 1, 2014, IVC assigned a total of $420,000 promissory notes payable by the
Company to Intrinsic Capital Corp. On November 1, 2014, IVC assigned a total of $1,108,896 promissory notes to Embella Holdings
Ltd. Notes payable to Embella Holdings Ltd. totaled $1,108,896 and $1,108,896 at December 31, 2015 and 2014, respectively.
As of December 31, 2015, the Company is in default on the promissory notes due and is negotiating with the debtor to extend
the date. Notes payable to Intrinsic Capital Corp. totaled $231,260
and $302,088at December 31, 2015 and 2014, respectively. See Note 6. Notes payable to Richard Cowan, former director and CFO totaled
$0 and $150,000 at December 31, 2015 and 2014, respectively. See Note 6. Between January 1, 2015 to March 7, 2015, R. Kane Holding
Inc., a company owned by Mr. Robert Kane, director and CFO, had advanced $52,500 into Michigan Green Technologies, LLC, which is
50.1% controlled by the Company as Loan Payable to R. Kane Holding Inc. On July 25, 2014, Bogat Family Trust, Raymond Dabney trustee,
representing a majority of Series A preferred stockholders, signed a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amendment.</t>
  </si>
  <si>
    <t>Notes Payable</t>
  </si>
  <si>
    <t>Debt Disclosure [Abstract]</t>
  </si>
  <si>
    <t>5. NOTES PAYABLE As of December 31, 2015, a total of $1,406,513 (December
31, 2014: $1,581,486) of notes payable are due to stockholders that are non-interest bearing and are due 12 months from the date
of issue and loan origination beginning on July 23, 2014 through December 31, 2015. Promissory notes totaling $1,360,658 were in
default on December 31, 2015.All promissory notes are unsecured. $150,000 in promissory notes were due
to Richard Cowan, former director and CFO of the Company. On January 15, 2015, the Company entered into a debt settlement
agreement and issued 15,000,000 shares of common stock on March 12, 2015 to settle the debt owed to Cowan. All promissory
notes are unsecured. $130,855 in promissory notes was due
to Stacey R. Lewis, stockholder of the Company. On August 20, 2015, the Company entered into a partial debt settlement agreement
to retire $25,000 of the amount and issued 25,000,000 shares of common stock to partially settle the debt owed to Lewis. On
October 22, 2015, the Company entered into a partial debt settlement agreement to retire $30,000 of the amount and issued 30,000,000
shares of common stock to partially settle the debt owed to Lewis. On November 13, 2015, the Company entered into another partial
debt settlement agreement to retire $30,000 of the amount and issued 30,000,000 shares of common stock to partially settle the
debt owed to Lewis. All promissory notes are unsecured. On February 20, 2015, the Company issued
30,828,080 shares of common stock pursuant to a debt settlement agreement with Intrinsic Capital Corp. to settle $30,828 in debt
owing under December 31, 2013 note payable. On April 29, 2015, the Company issued
40,000,000 shares of common stock pursuant to a debt settlement agreement with Intrinsic Capital Corp. to settle $40,000 in debt
owing under December 31, 2013 note payable. Between April 1, 2015 and December 31, 2015, Interstate 101
advanced $61,902 to the Company to pay for various expenses of the Company. On August 14, 2015, Castor Management Services advanced $3,165
to the Company to pay for expenses of the Company. As of April 11, 2016, the Company has settled the balance
of $45,855 promissory notes owed to Stacey R. Lewis on February 7, 2016 and issued 45,000,000 shares of common stock pursuant to
a debt settlement agreement. The Company is in default on the promissory notes due and is negotiating with the debtors to extend
the due dates and/or settle the debt.</t>
  </si>
  <si>
    <t>Income Taxes</t>
  </si>
  <si>
    <t>6.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Federal income tax rate of 34% is $20,367,959 (in addition to the pre-acquisition annual limitation
carry-forward discussed in the following paragraph), and a valuation allowance has been set up for the full amount because of the
unlikelihood that the accumulated deferred tax benefit will be realized in the future. At December 31, 2015 and 2014, the Company had available
federal and state net operating loss (NOL) carryforwards amounting to approximately $78,500,000 and $59,900,000, respectively, that
are available to offset future federal and state taxable income and that expire in various periods through 2035for federal tax
purposes and 2020 for state tax purposes. No benefit has been recorded for the loss carryforwards, and utilization in
future years may be limited under Sections 382 and 383 of the Internal Revenue Code if significant ownership changes have
occurred or from future tax legislation changes. The following table sets forth the significant components
of the net deferred tax assets for operations in the US as of December 31, 2015 and 2014.
2015 2014
Deferred tax assets:
NOL expense (benefit) $ (26,699,209 ) $ (20,367,959 )
Less: valuation allowance 26,699,209 20,367,959
Net deferred tax assets $  $  A reconciliation of income tax expense at the statutory federal
rate of 34% to income tax expense at the Company's effective tax rate for the years ended December 31, 2015 and 2014 is as follows:
2015 2014
Income tax expense (benefit) at
statutory federal rate $ (6,331,250 ) 34 % $ (5,747,959 ) 34 %
State income taxes
NOL limitation (Note 3)
Increase (decrease) in valuation allowance 6,331,250 -34 % 5,747,959 -34 %
Income tax expense (benefit) at
Company's effective tax rate $  0 % $  0 %</t>
  </si>
  <si>
    <t>Equity Transactions</t>
  </si>
  <si>
    <t>Equity [Abstract]</t>
  </si>
  <si>
    <t>7. EQUITY TRANSACTIONS The Company is authorized to issue 3,000,000,000 shares of
common stock with a par value of $0.001 per share. These shares have full voting rights. There were 1,581,855,296 and
1,032,123,906 issued and outstanding as of December 31, 2015 and 2014, respectively. The Company is also authorized to issue 100,000,000 shares
of common stock, Class A with a par value of $0.001 per share. These shares have 10 votes per share. There were 0 issued
and outstanding as of December 31, 2015 and 2014. The Company is also authorized to issue 1,000,000 shares
of preferred stock. These shares have full voting rights of 67% on all shareholder matters pursuant to amended certificate
of designation filed with the Nevada Secretary of State. There were 1,000,000 issued and outstanding as of December 31, 2015
and 2014. 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December 31, 2014, the Company
has issued 47,250,000 common shares as compensation under the plan to various executives and consultants of the Company. On April 28, 2014, the Company filed a Form S-8 (file no.
333-195510) registering 6,500,000 common shares under a 2014 Stock Compensation Plan A. As of December 31, 2014, the Company
has issued 6,000,000 common shares as compensation under the plan to various executives and consultants of the Company. On July 25, 2014, Bogat Family Trust, Raymond Dabney trustee,
representing a majority of Series A preferred stockholders, signed a shareholder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resolution or amendment. On September 22, 2014, the Company filed a Certificate of
Amendment with the Nevada Secretary of State to increase its authorized from 951,000,000 to 1,601,000,000 shares. The number
of authorized shares of common stock increased from 850,000,000 to 1,500,000,000. On October 10, 2014, the Company filed a Form S-8 (file no.
333-199251) registering 6,500,000 common shares under a 2014 Stock Compensation Plan B. As of December 31, 2014, the Company
has issued 6,000,000 common shares as compensation under the plan to various executives and consultants of the Company. On December 5, 2014, the Company filed a Form S-8 (file no.
333-200747) registering 50,000,000 common shares under a 2014 Stock Compensation Plan C. As of December 31, 2014, the Company
has issued 39,960,310 common shares as compensation under the plan to various executives and consultants of the Company. On March 25, 2015, the Company filed a Form S-8 (file no.
333-202982) registering 50,000,000 common shares under a 2015 Stock Compensation Plan. As of December 31, 2015, the Company has
issued 46,448,000 common shares as compensation under the plan to various executives and consultants of the Company. On August 18, 2015, the Company filed a Form S-8 (file no.
333-206443) registering 50,000,000 common shares and 100,000,000 incentive stock options or Non-Statutory Stock Options under a
2015 Equity Award Plan. As of December 31, 2015, the Company has issued 47,000,000 common shares as compensation and has issued
2,500,000 Incentive Stock Options exercisable at $0.04 a share and 76,500,000 Non-Statutory Stock Options exercisable at $0.01
a share under the plan to various consultants and managements of the Company and 76,500,000 Non-Statutory Stock Options have been
exercised at $0.01 a share. During the year ended December 31, 2015, the Company issued
the following common stock: During the fiscal year ended December 31, 2015, we sold the
following shares in an unregistered offering: On January 20, 2015, the Company issued a private placement
offering to an accredited investor for 10,000,000 commonshares at $0.025 per share. Gross proceeds of $250,000 under the private
placement offering were received by the Company. As set out below, we have issued securities in exchange for
services, properties and for debt, using exemptions available under the Securities Act of 1933. During the year ended December 31, 2015, the Company issued
stock pursuant to consulting agreements with several parties as follows: On January 1, 2015, the Company issued 5,000,000 Rule 144
restricted shares of common stock with a fair market value of $275,500 to Chad S. Johnson, COO/General Legal Counsel for services
under a November 25, 2014 management agreement. On January 1, 2015, the Company entered into an agreement
and issued 545,000 shares of S-8 registered free-trading common stock with a fair market value of $30,029.50 to a consultant for
services. On January 15, 2015, the Company entered into an agreement
and issued 15,000,000 shares of Rule 144 restricted common stock with a fair market value of $922,500 to Richard Cowan, former
CFO for services. On January 15, 2015, the Company issued 15,000,000 shares
of Rule 144 restricted common stock with a fair market value of $922,500 for settlement of $150,000 in liabilities. Loss on the
settlement was $772,500. On January 18, 2015, Mario Lap, the Companys director
and director and officer of EU subsidiaries, loaned $4,031 to Cannabis Science BV a wholly-owned subsidiary of the Company. On January 20, 2015, the Company entered into an agreement
and issued 5,000,000 shares of Rule 144 restricted common stock with a fair market of $322,500 and 8,240,310 shares of S8 registered
free-trading common stock with a fair market value of $525,671 to Robert Kane, CFO for services. On January 27, 2015, the Company issued 4,318,000 shares
S-8 registered free-trading common stock with a fair market value of $237,922 to Chad S. Johnson, COO/General Council for services
under November 25, 2014 agreement. On January 29, 2015, the Company paid $120,000 in cash to
Old West Entertainment Corp. as instructed by Raymond Dabney, CEO, as payment of management fees owing to Mr. Dabney. On January 31, 2015, the Company issued 2,726,000 shares
of S-8 registered common stock with a fair market value of$150,203 to Dr. Dorothy Bray, former CEO, for services under November
5, 2014 agreement. On January 31, 2015, the Company issued 2,726,000 shares
of S-8 registered common stock with a fair market value of $150,203 to Raymond Dabney, CEO, for services under November 5, 2014
agreement. On February 20, 2015, the Company entered into an agreement
and issued 300,000 shares of Rule 144 restricted common stock with a fair market value of $15,300 to each of four consultants to
services in conjunction with the MGT acquisition. On March 3, 2015, the Company entered into an agreement and
issued 5,000,000 shares of S-8 registered free-trading common stock and 7,500,000 shares of Rule 144 restricted common stock with
a fair market value of $625,000 to John Dalaly, President of MGT for services in conjunction with the MGT acquisition. On March 16, 2015, the Company entered into two agreements
and issued 2,500,000 shares of Rule 144 restricted common stock and 2,500,000 shares of S8 registered common stock with a fair
market value of $255,000 to each of the two consultants. On March 16, 2015, the Company entered into an agreement
and issued 5,000,000 shares of Rule 144 restricted common stock and 2,500,000 shares of S8 registered common stock with a fair
market value of $382,500 to a consultant for services. On March 16, 2015, the Company entered into an agreement
and effectively issued 1,000,000 shares of S-8 registered free-trading common stock with a fair market value of $51,000 to a consultant
for services. On March 26, 2015, the Company entered into an agreement
and effectively issued 5,000,000 shares of S-8 registered free-trading common stock with a fair market value of $222,500 to a consultant
for legal advisory services for European operations. On March 26, 2015, the Company entered into an agreement
and effectively issued 3,000,000 shares of S-8 registered free-trading common stock with a fair market value of $133,500 to a consultant
for services. On March 26, 2015, the Company entered into an agreement
and effectively issued 2,500,000 shares of Rule 144 restricted common stock with a fair market value of $111,250 in addition to
2,500,000 stock options exercisable at $0.04 per share to a consultant for investor relations services. On March 26 2015, the Company entered
into an agreement and effectively issued 5,000,000 shares of Rule 144 restricted common stock with a fair market value of $222,800
to a legal consultant in Europe for the Companys wholly owned subsidiary. On April 20, 2015, the Company entered
into an agreement with an American legal group for legal services to be provided and effectively issued 5,000,000 shares of Rule
144 restricted common stock with a fair market value of $168,000 as retainer for services to be rendered. On April 29, 2015, the Company issued
40,000,000 common shares for settlement of $40,000 of stockholder debt with Intrinsic Capital Corp., for a loss on settlement of
$1,360,000, from the stockholder notes payable originating on December 31, 2013. On April 30, 2015, the Company issued 10,000,000 shares S-8
registered free-trading common stock with a fair market value of $350,000 to Robert Kane, CFO/Director under January 20, 2015 agreement. On April 30, 2015, the Company issued 1,500,000 shares S-8
registered free-trading common stock with a fair market value of $56,500 and 1,000,000 shares of Rule 144 restricted common stock
with a fair market value of $35,000 to a consultant under January 10, 2014 agreement. On April 30, 2015, the Company issued 5,000,000 shares of
Rule 144 restricted common stock with a fair value of $222,800 to a legal firm for an engagement agreed on March 26, 2015 for the
Companys European legal requirements. On April 30, 2015, the Company issued 3,500,000 shares S-8
registered free-trading common stock with a fair market value of $169,050 to a consulting firm under March 9, 2015 Research Service
Agreement. On April 30, 2015, the Company issued 5,000,000 shares of
S-8 registered common stock with a fair market value of $175,000 to Dr. Dorothy Bray, former CEO, for services under November 5,
2014 agreement. On April 30 2015, the Company issued 10,000,000 shares of
S-8 registered free-trading common stock with a fair market value of $350,000 to Chad S. Johnson, COO/General Legal Counsel for
services under a November 25, 2014 management agreement. On April 30, 2015, the Company issued 2,500,000 shares of
S-8 registered free-trading common stock with a fair market value of $95,000 to a consultant under April 24, 2015 Management Agreement. On April 30, 2015, the Company issued 5,000,000 shares of
S-8 registered free-trading common stock with a fair market value of $175,000 to a consultant under April 29, 2015 Consulting Agreement. On April 30, 2015, the Company issued 3,500,000 shares of
S-8 registered free-trading common stock with a fair market value of $122,500 to John Dalaly, President of Michigan Green Technologies,
LLC for management services under March 3, 2015 Management Agreement. On April 30, 2015, the Company issued 948,000 shares of S-8
registered free-trading common stock with a fair market value of $33,180 to a consultant for services under November 19, 2014 Consulting
Agreement. On May 21, 2015, the Company issued 5,000,000 shares of Rule
144 restricted common stock with a fair market value of $148,000 to IGX Bio, Inc. pursuant to the joint development agreement with
the Company. On July 1, 2015, the Company issued 1,500,000 shares of S-8
registered free-trading common stock with a fair value of $30,750 to a consultant under November 20, 2014 Management Agreement. On July 7, 2015, the Company entered into a Non-Exclusive
Commercial Licensing and Franchise Option Agreement with Purple Haze Properties LLC and agreed to issue 10,000,000 shares of Rule
144 restricted common stock with a fair value of $205,000. These shares were issued on January 26, 2016. On July 14, 2015, the Company entered a management agreement
with a consultant and agreed to issue 1,000,000 shares of Rule 144 restricted common stock with a fair value of $20,500. On July 16, 2015, the Company issued 10,000,000 shares of
Rule 144 restricted common stock for the Assets Purchases from Equi-Pharm. The agreement was not completed until November 16, 2015
and the market value of $200,000 on November 16, 2015 was used. On August 18, 2015, the Company entered a consulting agreement
with a consultant and agreed to issue 2,500,000 shares of Rule 144 restricted common stock and 2,500,000 shares of S-8 registered
free trading common stock with a fair market value of $174,500. On August 20, 2015, the Company issued 25,000,000 common
shares for settlement of $25,000 on part of the $55,0810 stockholder debt with Stacey Lewis, for a loss on settlement of $770,000,
from the stockholder notes payable originating on February 18, 2015. On September 1, 2015, the Company issued
5,000,000 shares of S-8 registered free-trading common stock with a fair market value of $175,000 to an officer of the Companys
wholly owned subsidiary in Europe under September 1, 2015 management agreement. On September 2, 2015, the Company approved
dividend paid in the form of common stocks and warrants. The fair value of the dividends was $473,527. In March 2016, the Financial
Industry Regulatory Authority (FINRA) has refused the approval of the dividend and the dividends was not recorded as of December
31, 2015. On October 13, 2015, the Company issued
5,000,000 shares of S-8 registered free-trading common stock with a fair market value on November 16, 2015 of $140,000 to the Chief
Operating Officer of Equi-Pharm, LLC for management of the Companys wholly owned subsidiary, Equi-Pharm, LLC. Incorporated
on November 16, 2015. On October 13, 2015, the Company issued
1,500,000 shares of S-8 registered free-trading common stock with a fair market value of $42,000 to John Dalaly, President of MGT
for services under March 3, 2015 Management Agreement. On November 1, 2015, the Company issued
7,500,000 shares of R144 restricted common stock for investor relation services with a fair market value of $172,500 under a consulting
agreement. On November 5, 2015, the Company was
to issue 2,000,000 shares of R144 restricted common stock to Mr. Raymond Dabney under November 5, 2014 management agreement. This
shares were issued on March 8, 2015 with a fair market value of $21,538. On December 2, 2015, the Company issued
1,000,000 shares of R144 restricted common stock for a 3 months consulting service with a fair market value of $17,500 under a
service agreement. On December 3, 2015, the Company issued
26,000,000 shares of S-8 registered free-trading common stock with a fair market value of $452,400 to Dr. Dorothy Bray, former
CEO, for services under November 5, 2014 agreement. On December 3, 2015, the Company issued
10,500,000 shares of Rule 144 restricted common stock with a fair market value of $182,700 to BHD Holdings BV, a company controlled
by Dr. Dorothy Bray, former CEO, for services under November 5, 2014 agreement. On December 3, 2015, the Company issued
12,000,000 shares of S-8 registered free-trading common stock with a fair market value of $208,800 to Dr. Khadija Benlhassan for
consulting services under November 25, 2014 agreement. On December 3, 2015, the Company issued
8,000,000 shares of Rule 144 restricted common stock with a fair market value of $139,200 to KBLH BV for consulting services under
November 25, 2014 agreement. On December 3, 2015, the Company issued
7,500,000 shares of Rule 144 restricted common stock with a fair market value of $130,500 to John Dalaly, President of MGT for
services under March 3, 2015 Management Agreement. On December 9, 2015, the Company issued
20,000,000 shares of Rule 144 restricted common stock with a fair market value of $326,000 to Immunoclin Limited, a company indirectly
controlled by Mr. Raymond Dabney, CEO of the Company through Castor Management Services, Inc. with Dr. Dorothy Bray, for research
and development services under December 9, 2015 agreement. On December 30, 2015, the Company cancelled
and void 300,000 shares of Rule 144 restricted common stock issued on February 20, 2015 with a fair market value of $15,300 to
a consultant who returned the shares and resigned from the services due to conflict of interest with the Michigan Green Technologies,
LLC. During the year ended December 31, 2015, the Company issued
stock pursuant to debt settlement agreements as follows: On January 15, 2015, the Company entered
into a debt settlement agreement and issued 15,000,000 shares of common stock on March 12, 2015 to Richard Cowan, former director
and CFO, to settle $150,000 in promissory notes originating on November 6, 2013 for a loss on settlement of $772,500. On February 20, 2015, the Company issued 30,828,080 common
shares for settlement of $30,828 of stockholder debt with Intrinsic Capital Corp., for a loss on settlement of $1,510,576, from
the stockholder notes payable originating on July 23, 2013 ($18,328), August 15, 2013 ($1,250), August 30, 2013 ($1,250), and September
9, 2013 ($10,000). On April 29, 2015, the Company issued
40,000,000 shares of common stock pursuant to a debt settlement agreement with Intrinsic Capital Corp. to settle $40,000 in debt
owing under December 31, 2013 note payable for a loss on settlement of $1,360,000. On August 20, 2015, the Company entered
into a partial debt settlement agreement with Stacey R. Lewis, a stockholder of the Company, to retire $25,000 of the $55,810 in
promissory notes originated on February 18, 2015 and issued 25,000,000 shares of common stock to partially settle the debt for
a loss on settlement of $770,000. On October 22, 2015, the Company entered
into a partial debt settlement agreement with Stacey R. Lewis to retire $30,000 of the $55,810 in promissory notes originated on
February 18, 2015 and issued 30,000,000 shares of common stock to partially settle the debt for a loss on settlement of $723,000. On November 13, 2015, the Company entered
into a partial debt settlement agreement with Stacey R. Lewis to retire $30,000 of the $75,044 in promissory notes originated on
March 21, 2015 and issued 30,000,000 shares of common stock to partially settle the debt for a loss on settlement of $564,000. The aforementioned shares for the settlement of debts were
issued without legend under an exemption under Rule 144(b)(1) of the Act. Over six months has passed since the debts accrued
on the books of the Company; the Seller is not now, and during the three month period preceding the transaction has not been considered
an affiliate of the Company. Furthermore, pursuant to Rule 144(d)(1)(i) the Company is, and has been for a
period of at least 90 days immediately before the proposed sale, subject to the reporting requirements of section 13 or 15(d) of
the Securities and Exchange Act of 1934, and the proposed resale of the Shares in addition to the Company not being considered
a shell company under Rule 144(i)(1). All relating shares were issued to settle the debts. Stock Options: 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 On August 16, 2015 the Company approved
and registered 100,000,000 common stock option at an exercise price of $0.01 under the Companys 2015 Equity Award Plan and
entered into 10 Non-Statutory Stock Option Agreements with certain consultants on August 26, 2015 for 60,000,000 common shares,
and on September 22, 2015 for 1,500,000 common shares with one consultant, and on December 4, 2015 for 15,000,000 with two consultants
for a total of 76,500,000 common shares. A summary of the status of the Companys
option grants as of December 31, 2015 and the changes during the period then ended is presented below:
Shares Weighted-Average
Outstanding December 31, 2014 1,700,000 $ 0.410
Granted 79,000,000 $ 0.011
Exercised 76,500,000 $ 0.010
Expired  
Outstanding December 31, 2015 4,200,000 $ 0.195
Options exercisable at December 31, 2015 4,200,000 $ 0.195 1,700,00 shares of these options at an exercise price of
$0.17a share do no expire and continuing indefinitely for the duration of existing management agreement and services thereunder
with Robert Kane and 2,500,000 shares at an exercise price of $0.04 a share expires on March 25, 2016. The weighted average fair
value at date of grant for options during year ended December 31, 2015 was estimated using the Black-Scholes option valuation model
with the following:
Average expected life in years 2
Average risk-free interest rate 2.00 %
Average volatility 75 %
Dividend yield 0 %</t>
  </si>
  <si>
    <t>Equipment</t>
  </si>
  <si>
    <t xml:space="preserve">8. EQUIPMENT
Net Book Value
Cost Accumulated Depreciation December 31, 2015 December 31, 2014
Equipment $ 3,000 $ 3,000 $  $ 
Laboratory equipment    
Software 5,000 5,000  
Computers 5,716 5,716  
$ 13,716 $ 13,716 $  $  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 </t>
  </si>
  <si>
    <t>Deposits</t>
  </si>
  <si>
    <t>9. DEPOSITS On February 9, 2012, the Company signed
a license agreement with Apothecary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 in exchange for 14,500,000 Rule 144 restricted stock with a fair market value of
$971,500. The Company recorded an equivalent deposit for the year ended December 31, 2015 until the acquisition of assets
closes, which is anticipated during fiscal 2016 once all assets are identified with supported fair market values and the transfer
of land title is completed.</t>
  </si>
  <si>
    <t>Equity Method Investee</t>
  </si>
  <si>
    <t>10. EQUITY METHOD INVESTEE On November 5, 2014, the Company accounted
for its investment and loans in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controlling shareholder of Endocan Corporation
since June 2013. Therefore, the Company was deemed to have significant influence and control of Endocan Corporation. On November 5, 2014, the Company recorded $247,500 in marketable
securities and $85,427 (based on currency converted as of December 31, 2015) in loans to Endocan Corporation to its equity method
investee account in accordance with ASC 323. An impairment on the equity method investee account of $114,000 was recognized
for the year ended December 31, 2015 in addition to an impairment of $90,000 for the year ended December 31, 2014 due to the non-temporary
decline in the value of Endocan marketable securities.</t>
  </si>
  <si>
    <t>Intangible Assets</t>
  </si>
  <si>
    <t>Commitments and Contingencies Disclosure [Abstract]</t>
  </si>
  <si>
    <t>11. INTANGIBLE ASSETS
December 31, 2015 December 31, 2014
Intellectual assets, primarily intellectual property and goodwill $ 830,988 $ 445,299
Less accumulated amortization (445,299 ) (445,299 )
Total intangible assets, net $ 385,689 $  Intangible assets are stated at fair value on the date of
purchase less accumulated amortization. Amortization is computed using the straight-line method over the estimated lives of the
related assets (5 years for intellectual assets). The Company determined impairment, no amortization at December
31, 2015and fully amortized all intangibles at December 31, 2014.</t>
  </si>
  <si>
    <t>Subsequent Events</t>
  </si>
  <si>
    <t>Subsequent Events [Abstract]</t>
  </si>
  <si>
    <t>12. SUBSEQUENT EVENTS Subsequent to the year ended December 31, 2015, the following
transactions occurred: On January 11, 2016, the Company issued
15,500,000 shares of R144 restricted common stock to Apothecary Genetics Investments with a fair market value of $181,350 for amendment
to a property license agreement on February 9, 2012. On January 20, 2016, the Company issued
10,000,000 shares S-8 registered free-trading common stock under Option Agreement of 2015 Equity Award Plan with exercise price
at $0.01 and a fair market value of $117,000 to a consultant. On February 7, 2016, the Company entered
into a partial debt settlement agreement with Stacey R. Lewis to retire $45,000 of the $75,044 in promissory notes originated on
March 21, 2015 and issued 45,000,000 shares of common stock to partially settle the debt for a loss on settlement of $589,500. On February 22, 2016, the Company issued
7,000,000 shares S-8 registered free-trading common stock under Option Agreement of 2015 Equity Award Plan with exercise price
at $0.01 and a fair market value of $86,100 to a consultant under management agreement. On February 22, 2016, the Company issued
6,500,000 shares S-8 registered free-trading common stock under Option Agreement of 2016 Equity Award Plan with exercise price
at $0.01 and a fair market value of $79,950 to a consultant under management agreement. On February 24, 2016, the Company issued
25,000,000 shares S-8 registered free--trading common stock under Option Agreement of 2016 Equity Award Plan with exercise price
at $0.01 and a fair market value of $300,000 to a consultant under management agreement. On March 8, 2016, the Company issued
18,000,000 shares R144 restricted common stock to Raymond Dabney, CEO of the Company with a fair market value of $193,842 for bonus
under November 5, 2014 management agreement. On March 8, 2016, the Company issued
20,000,000 shares R144 restricted common stock to MLS Lap BV, a company controlled a director of the Company with a fair market
value of $215,380 for bonus under June 24, 2013 management agreement. On March 8, 2016, the Company issued
20,000,000 shares R144 restricted common stock to Chad Johnson, COO/General Council with a fair market value of $215,380 for bonus
and services under November 25, 2014 agreement. On March 8, 2016, the Company issued
20,000,000 shares R144 restricted common stock to Robert Kane, CFO/director of the Company with a fair market value of $215,380
for bonus and services under January 20, 2015 agreement. On March 22, 2016, the Company issued
15,000,000 shares of S-8 registered free-trading common stock under Option Agreement of 2015 Equity Plan with exercise price at
$0.01 and a fair market value of $226,500 to a consultant under management agreement. On March 22, 2016, the Company issued
5,000,000 shares of S-8 registered free-trading common stock under Option Agreement of 2016 Equity Plan with exercise price at
$0.01 and a fair market value of $75,500 to a consultant under management agreement. On March 22, 2016, the Company issued
10,000,000 shares of S-8 registered free-trading common stock under Option Agreement of 2016 Equity Plan with exercise price at
$0.01 and a fair market value of $151,000 to a consultant under management agreement. On March 22, 2016, the Company issued
15,000,000 shares of S-8 registered free-trading common stock under Option Agreement of 2016 Equity Plan with exercise price at
$0.01 and a fair market value of $226,500 to a consultant under management agreement. On March 22, 2016, the Company issued
10,000,000 shares of S-8 registered free-trading common stock under Scientific Advisory Board Agreement of the 2016 Equity Plan
with a fair market value of $151,000.
Common shares reconciliation table:
Issued and outstanding as of December 31, 2015 1,581,855,296
Pending to be issued shares include in 2014 and 2015 balances (8,350,000 )
Shares voided but not removed from Securities Transfer Corp. 300,000
Subsequent event issuances 242,000,000
Unissued and outstanding as of April 11, 2016 1,815,805,296</t>
  </si>
  <si>
    <t>Summary Of Significant Accounting Policies (Policies)</t>
  </si>
  <si>
    <t>Summary Of Significant Accounting Policies Policies</t>
  </si>
  <si>
    <t>Organization and General Description of Business</t>
  </si>
  <si>
    <t>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anticipated closing the purchase in fiscal 2015 once all assets are identified
with supported fair market values and the transfer of land title is completed.</t>
  </si>
  <si>
    <t>Basis of Presentation</t>
  </si>
  <si>
    <t>B. Basis of Presentation These consolidated financial statements and related notes
are presented in accordance with accounting principles generally accepted in the United States, and are expressed in U.S. dollars.
The Companys fiscal year end is December 31. The operating results of GGECO University, Inc. (GGECO),
acquired on February 9, 2012, for the period February 10, 2012 through December 31, 2013 were consolidated with the consolidated
financial statements of the Company for the year ended December 31, 2014 and 2013. The s-type corporation of GGECO was dissolved
in 2012 and all operations combined into the Company.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Full
impairment of GGECO was recognized and all goodwill was written off at December 31, 2014. 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Full impairment of CCI was recognized and
all goodwill was written off at December 31, 2014.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 The Company is in the process of dissolving CSE.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additional shares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agreed to change its company name. The acquisition was completed on November 16, 2015 and
the Company has formed a new wholly owned subsidiary called Equi-Pharm LLC. In the state of Tennessee and start the operation of
distributing of existing and new line of products.</t>
  </si>
  <si>
    <t>Use of Estimates</t>
  </si>
  <si>
    <t>C.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Basic and Diluted Net Income (Loss) Per Share</t>
  </si>
  <si>
    <t>D. Basic and Diluted Net Income (Los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5 and 2014, basic and diluted loss per share are the same since the calculation of diluted per share amounts
would result in an anti-dilutive calculation.</t>
  </si>
  <si>
    <t>Cash and Cash Equivalents</t>
  </si>
  <si>
    <t>E. Cash and Cash Equivalents The Company considers all highly liquid instruments with
maturity of three months or less at the time of issuance to be cash equivalents.</t>
  </si>
  <si>
    <t>Long-Lived Assets</t>
  </si>
  <si>
    <t>F. Long-Lived Assets 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 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Fair Value Measurements</t>
  </si>
  <si>
    <t xml:space="preserve">H. Fair Value Measurements Under ASC Topic 820, Fair Value Measurements, the Company
discloses the estimated fair values of financial instruments. The carrying amounts reported in the balance sheet for current
assets and current liabilities qualifying as financial instruments are a reasonable estimate of fair value. 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Goodwill and Intangible Assets</t>
  </si>
  <si>
    <t>I. Goodwill and Intangible Assets 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December31, 2015.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 The Company determined no impairment
on goodwill for the year ended December 31, 2015. 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 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 The Company recorded no impairment loss on goodwill for the
year ended December 31, 2015 and recorded an impairment loss on goodwill of $66,274 for the year ended December 31, 2014 that was
included in operating expenses and resulting net operating loss.</t>
  </si>
  <si>
    <t>Research and Development Expenses</t>
  </si>
  <si>
    <t>J. Research and Development Expenses 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 No identifiable intangible assets have been recorded as of December
31, 2015.</t>
  </si>
  <si>
    <t>K.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Unfiled Federal Tax Returns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overdue federal tax returns for 2008 through 2015, which are anticipated to be completed and filed in fiscal 2016.</t>
  </si>
  <si>
    <t>Marketable Securities</t>
  </si>
  <si>
    <t>L. Marketable Securities Under ASC Topic 210; Regulation S-X Marketable Securities,
the Company is required to measure all marketable securities at their carrying value while recognizing unrealized gains and losses
as of the reporting date.</t>
  </si>
  <si>
    <t>Stock-Based Compensation</t>
  </si>
  <si>
    <t>M. Stock-Based Compensation Under ASC Topic 718, Compensation-Stock Compensation,
the Company is required to measure all employee share-based payments, including grants of employee stock options, using a fair-value-based
method and the recording of such expense in the statements of operations.</t>
  </si>
  <si>
    <t>Revenue Recognition</t>
  </si>
  <si>
    <t>N. Revenue Recognition Revenue is recognized at the time the educational materials
or online seminars are provided and billed to the customer and substantially all related obligations of the Company have been performed.
License fees and joint-venture profit sharing when evidenced by executed agreements, and other fees are recognized when earned
and collection is reasonably assured.</t>
  </si>
  <si>
    <t>Recent Accounting Pronouncements</t>
  </si>
  <si>
    <t>O. Recent Accounting Pronouncements During the year ended December 31, 2015 and through April
11, 2016,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Fair Value Measurements And Disclosures (Tables)</t>
  </si>
  <si>
    <t>Fair Value Measurements And Disclosures Tables</t>
  </si>
  <si>
    <t>Schedule of Fair Value Measurement of Liabilities and Assests</t>
  </si>
  <si>
    <t>The following tables set forth by level,
within the fair value hierarchy, the Companys liabilities at fair value as of December 31, 2015 and 2014.
December 31, 2014
Level 1 Level 2 Level 3 Total
Investment in trading securities $ 157,500 $  $  $ 157,500
Intangibles from acquisitions, GGECO and CCI,
net of accumulated amortization    
Total assets as of December 31, 2014 $ 157,500 $  $  $ 157,500
December 31, 2015
Level 1 Level 2 Level 3 Total
Investment in trading securities $ 43,500 $  $  $ 43,500
Intangibles from acquisitions Equi-Pharm and License from Purpose Haze net of accumulated amortization   385,689 385,689
Total assets as of December 31, 2015 $ 43,500 $  $ 385,689 $ 429,189</t>
  </si>
  <si>
    <t>Related Party Transactions (Tables)</t>
  </si>
  <si>
    <t>Related Party Transactions Tables</t>
  </si>
  <si>
    <t>Schedule of Stock Based Compensation with Related Party</t>
  </si>
  <si>
    <t xml:space="preserve">For the year ended December 31, 2015, the following related
party stock-based compensation was recorded:
Related Party Position Amount
Raymond Dabney 1 CEO $ 171,741
Dr. Dorothy Bray Former CEO 765,303
Dr. Richard Cowan Former CFO 922,500
Dr. Allen Herman Chief Medical Officer 271,250
Dr. Roscoe M. Moore, Jr Chair of Scientific Advisory Board 415,000
Robert Kane CFO 1,135,060
Chad S. Johnson, Esq. COO and General Counsel 773,422
Mario Lap Director 0
$ 4,454,276 </t>
  </si>
  <si>
    <t>Income Taxes (Tables)</t>
  </si>
  <si>
    <t>Income Taxes Tables</t>
  </si>
  <si>
    <t>Schedule of Deferred Tax Assets</t>
  </si>
  <si>
    <t xml:space="preserve">The following table sets forth the significant components
of the net deferred tax assets for operations in the US as of December 31, 2015 and 2014.
2015 2014
Deferred tax assets:
NOL expense (benefit) $ (26,699,209 ) $ (20,367,959 )
Less: valuation allowance 26,699,209 20,367,959
Net deferred tax assets $  $  </t>
  </si>
  <si>
    <t>Schedule of Reconciliation of Income Tax Expense</t>
  </si>
  <si>
    <t>A reconciliation of income tax expense at the statutory federal
rate of 34% to income tax expense at the Company's effective tax rate for the years ended December 31, 2015 and 2014 is as follows:
2015 2014
Income tax expense (benefit) at
statutory federal rate $ (6,331,250 ) 34 % $ (5,747,959 ) 34 %
State income taxes
NOL limitation (Note 3)
Increase (decrease) in valuation allowance 6,331,250 -34 % 5,747,959 -34 %
Income tax expense (benefit) at
Company's effective tax rate $  0 % $  0 %</t>
  </si>
  <si>
    <t>Equity Transactions (Tables)</t>
  </si>
  <si>
    <t>Equity Transactions Tables</t>
  </si>
  <si>
    <t>Schedule of Stock Options Outstanding</t>
  </si>
  <si>
    <t xml:space="preserve">A summary of the status of the Companys
option grants as of December 31, 2015 and the changes during the period then ended is presented below:
Shares Weighted-Average
Outstanding December 31, 2014 1,700,000 $ 0.410
Granted 79,000,000 $ 0.011
Exercised 76,500,000 $ 0.010
Expired  
Outstanding December 31, 2015 4,200,000 $ 0.195
Options exercisable at December 31, 2015 4,200,000 $ 0.195 </t>
  </si>
  <si>
    <t>Schedule of Weighted Average Fair Value Assumptions of Stock Option</t>
  </si>
  <si>
    <t>The weighted average fair value at date of grant for options
during year ended December 31, 2015 was estimated using the Black-Scholes option valuation model with the following:
Average expected life in years 2
Average risk-free interest rate 2.00 %
Average volatility 75 %
Dividend yield 0 %</t>
  </si>
  <si>
    <t>Equipment (Tables)</t>
  </si>
  <si>
    <t>Equipment Tables</t>
  </si>
  <si>
    <t>Schedule of Property Plant and Equipment Assets</t>
  </si>
  <si>
    <t xml:space="preserve">Net Book Value
Cost Accumulated Depreciation December 31, 2015 December 31, 2014
Equipment $ 3,000 $ 3,000 $  $ 
Laboratory equipment    
Software 5,000 5,000  
Computers 5,716 5,716  
$ 13,716 $ 13,716 $  $  </t>
  </si>
  <si>
    <t>Intangible Assets (Tables)</t>
  </si>
  <si>
    <t>Intangible Assets Tables</t>
  </si>
  <si>
    <t>Schedule of Intangible Assets</t>
  </si>
  <si>
    <t xml:space="preserve">December 31, 2015 December 31, 2014
Intellectual assets, primarily intellectual property and goodwill $ 830,988 $ 445,299
Less accumulated amortization (445,299 ) (445,299 )
Total intangible assets, net $ 385,689 $  </t>
  </si>
  <si>
    <t>Subsequent Events (Tables)</t>
  </si>
  <si>
    <t>Subsequent Events Tables</t>
  </si>
  <si>
    <t>Schedule of Common Shares Reconciliation Table</t>
  </si>
  <si>
    <t>Common shares reconciliation table:
Issued and outstanding as of December 31, 2015 1,581,855,296
Pending to be issued shares include in 2014 and 2015 balances (8,350,000 )
Shares voided but not removed from Securities Transfer Corp. 300,000
Subsequent event issuances 242,000,000
Unissued and outstanding as of April 11, 2016 1,815,805,296</t>
  </si>
  <si>
    <t>Fair Value Measurements And Disclosures (Details) - USD ($)</t>
  </si>
  <si>
    <t>Fair Value, Assets and Liabilities Measured on Recurring and Nonrecurring Basis [Line Items]</t>
  </si>
  <si>
    <t>Investment in trading securities</t>
  </si>
  <si>
    <t>Intangibles from acquisition, net of accumulated amortization</t>
  </si>
  <si>
    <t>Total assets</t>
  </si>
  <si>
    <t>Level 1 [Member]</t>
  </si>
  <si>
    <t>Level 2 [Member]</t>
  </si>
  <si>
    <t>Level 3 [Member]</t>
  </si>
  <si>
    <t>Related Party Transactions (Details)</t>
  </si>
  <si>
    <t>Dec. 31, 2015USD ($)</t>
  </si>
  <si>
    <t>Related Party Transaction [Line Items]</t>
  </si>
  <si>
    <t>Management fee and stock based compensation</t>
  </si>
  <si>
    <t>Raymond Dabney - CEO [Member]</t>
  </si>
  <si>
    <t>[1]</t>
  </si>
  <si>
    <t>Dr. Dorothy Bray - Former CEO [Member]</t>
  </si>
  <si>
    <t>Dr.Richard Cowan - Former CFO [Member]</t>
  </si>
  <si>
    <t>Dr. Allen Herman - Cheif Medical Officer [Member]</t>
  </si>
  <si>
    <t>Dr. Roscoe M. Moore - Chair Of Scientific Advisory Board [Member}</t>
  </si>
  <si>
    <t>Robert Kane - CFO [Member]</t>
  </si>
  <si>
    <t>Chad S. Johnson, Esq. - COO And General Counsel [Member]</t>
  </si>
  <si>
    <t>Mario Lap - Director [Member]</t>
  </si>
  <si>
    <t>Including compensation to entities beneficially owned/control by the related parties</t>
  </si>
  <si>
    <t>Income Taxes (Schedule Of Deferred Tax Assets) (Details) - USD ($)</t>
  </si>
  <si>
    <t>Deferred tax assets:</t>
  </si>
  <si>
    <t>NOL expense (benefit)</t>
  </si>
  <si>
    <t>Less: valuation allowance</t>
  </si>
  <si>
    <t>Net deferred tax assets</t>
  </si>
  <si>
    <t>Income Taxes (Schedule Of Reconciliation Of Income Tax Expense) (Details) - USD ($)</t>
  </si>
  <si>
    <t>Effective Income Tax Amount Reconciliation</t>
  </si>
  <si>
    <t>Income tax expense (benefit) at statutory federal rate</t>
  </si>
  <si>
    <t>State income taxes</t>
  </si>
  <si>
    <t>NOL limitation (Note 3)</t>
  </si>
  <si>
    <t>Increase (decrease) in valuation allowance</t>
  </si>
  <si>
    <t>Income tax expense (benefit) at Company's effective tax rate</t>
  </si>
  <si>
    <t>Effective Income Tax Rate Reconciliation</t>
  </si>
  <si>
    <t>34.00%</t>
  </si>
  <si>
    <t>Increase(decrease) in valuation allowance</t>
  </si>
  <si>
    <t>0.00%</t>
  </si>
  <si>
    <t>Equity Transactions (Schedule Of Stock Options Outstanding) (Details)</t>
  </si>
  <si>
    <t>Dec. 31, 2015$ / sharesshares</t>
  </si>
  <si>
    <t>Shares</t>
  </si>
  <si>
    <t>Outstanding December 31, 2014 | shares</t>
  </si>
  <si>
    <t>Granted | shares</t>
  </si>
  <si>
    <t>Exercised | shares</t>
  </si>
  <si>
    <t>Expired | shares</t>
  </si>
  <si>
    <t>Outstanding December 31, 2015 | shares</t>
  </si>
  <si>
    <t>Options exercisable at December 31, 2015 | shares</t>
  </si>
  <si>
    <t>Weighted-Average Exercise Price</t>
  </si>
  <si>
    <t>Outstanding December 31, 2014 | $ / shares</t>
  </si>
  <si>
    <t>Granted | $ / shares</t>
  </si>
  <si>
    <t>Exercised | $ / shares</t>
  </si>
  <si>
    <t>Expired | $ / shares</t>
  </si>
  <si>
    <t>Outstanding December 31, 2015 | $ / shares</t>
  </si>
  <si>
    <t>Options exercisable at December 31, 2015 | $ / shares</t>
  </si>
  <si>
    <t>Equity Transactions (Schedule Of Weighted Average Fair Value Assumptions Of Stock Options) (Details) - Stock Option [Member]</t>
  </si>
  <si>
    <t>Fair value of Stock Options - Black Scholes Options Valuation Model</t>
  </si>
  <si>
    <t>Average expected life in years</t>
  </si>
  <si>
    <t>2 years</t>
  </si>
  <si>
    <t>Average risk-free interest rate</t>
  </si>
  <si>
    <t>2.00%</t>
  </si>
  <si>
    <t>Average volatility</t>
  </si>
  <si>
    <t>75.00%</t>
  </si>
  <si>
    <t>Dividend yield</t>
  </si>
  <si>
    <t>Equipment (Details) - USD ($)</t>
  </si>
  <si>
    <t>Equipment Cost , Gross</t>
  </si>
  <si>
    <t>Accumulated Depreciation</t>
  </si>
  <si>
    <t>Equipment Cost, Net</t>
  </si>
  <si>
    <t>Equipment [Member]</t>
  </si>
  <si>
    <t>Laboratory Equipment [Member]</t>
  </si>
  <si>
    <t>Software [Member]</t>
  </si>
  <si>
    <t>Computers [Member]</t>
  </si>
  <si>
    <t>Intangible Assets (Details) - USD ($)</t>
  </si>
  <si>
    <t>Total intangible assets, net</t>
  </si>
  <si>
    <t>Intellectual property and Goodwill</t>
  </si>
  <si>
    <t>Intellecutal assets, primarily intellectual property and goodwill</t>
  </si>
  <si>
    <t>Less accumulated amortization</t>
  </si>
  <si>
    <t>Subsequent Events (Details) - shares</t>
  </si>
  <si>
    <t>Mar. 03, 2015</t>
  </si>
  <si>
    <t>Apr. 11, 2016</t>
  </si>
  <si>
    <t>Common shares reconciliation table:</t>
  </si>
  <si>
    <t>Balance common stock, shares</t>
  </si>
  <si>
    <t>Subsequent shares issued for services</t>
  </si>
  <si>
    <t>Subsequent Event [Member] | Common Stock [Member]</t>
  </si>
  <si>
    <t>Pending to be issued</t>
  </si>
  <si>
    <t>Subsequent shares issued for debt settlement</t>
  </si>
  <si>
    <t>Unissued and outstanding as of April 11, 2016</t>
  </si>
  <si>
    <t>Summary Of Significant Accounting Policies (Narrative) (Details) - USD ($)</t>
  </si>
  <si>
    <t>May. 06, 2015</t>
  </si>
  <si>
    <t>Feb. 20, 2015</t>
  </si>
  <si>
    <t>Aug. 06, 2014</t>
  </si>
  <si>
    <t>Mar. 21, 2012</t>
  </si>
  <si>
    <t>Feb. 09, 2012</t>
  </si>
  <si>
    <t>Business Acquisition [Line Items]</t>
  </si>
  <si>
    <t>Value of goodwiil</t>
  </si>
  <si>
    <t>Asset Acquisition Of Equi-Pharm LLC [Member]</t>
  </si>
  <si>
    <t>Stock issued for purchase of assets, shares</t>
  </si>
  <si>
    <t>GGECO University, Inc</t>
  </si>
  <si>
    <t>Value of intangibles acquired</t>
  </si>
  <si>
    <t>Business acquisition purchase price</t>
  </si>
  <si>
    <t>GGECO University, Inc | Education Materials</t>
  </si>
  <si>
    <t>GGECO University, Inc | Trade Name</t>
  </si>
  <si>
    <t>GGECO University, Inc | Workforce</t>
  </si>
  <si>
    <t>Cannabis Consulting Inc</t>
  </si>
  <si>
    <t>Michigan Green Technologies, LLC</t>
  </si>
  <si>
    <t>Business acquisition of additional interest acquired percentage</t>
  </si>
  <si>
    <t>30.10%</t>
  </si>
  <si>
    <t>Business acquisition total ownership percentage</t>
  </si>
  <si>
    <t>50.10%</t>
  </si>
  <si>
    <t>Related Party Transactions (Narrative) (Details) - USD ($)</t>
  </si>
  <si>
    <t>Oct. 13, 2015</t>
  </si>
  <si>
    <t>Oct. 01, 2015</t>
  </si>
  <si>
    <t>Aug. 01, 2015</t>
  </si>
  <si>
    <t>Apr. 08, 2015</t>
  </si>
  <si>
    <t>Mar. 27, 2015</t>
  </si>
  <si>
    <t>Jan. 29, 2015</t>
  </si>
  <si>
    <t>Jan. 15, 2015</t>
  </si>
  <si>
    <t>Nov. 01, 2014</t>
  </si>
  <si>
    <t>Oct. 01, 2014</t>
  </si>
  <si>
    <t>Jul. 25, 2014</t>
  </si>
  <si>
    <t>Jul. 01, 2014</t>
  </si>
  <si>
    <t>Feb. 08, 2013</t>
  </si>
  <si>
    <t>Dec. 31, 2012</t>
  </si>
  <si>
    <t>Nov. 05, 2014</t>
  </si>
  <si>
    <t>Proceeds from related party</t>
  </si>
  <si>
    <t>Advances from related parties</t>
  </si>
  <si>
    <t>Fair value of common stock acquired, value</t>
  </si>
  <si>
    <t>Equity method investment value</t>
  </si>
  <si>
    <t>Notes payable</t>
  </si>
  <si>
    <t>Preferred stock voting rights</t>
  </si>
  <si>
    <t>These shares have full voting rights of 67% on all shareholder matters pursuant
to amended certificate of designation filed with the Nevada Secretary of State.</t>
  </si>
  <si>
    <t>Michigan Green Technologies, LLC [Member]</t>
  </si>
  <si>
    <t>Business acquisition ownership percentage</t>
  </si>
  <si>
    <t>Robert Kane - CFO [Member] | Loans Payable [Member]</t>
  </si>
  <si>
    <t>Debt instrument description</t>
  </si>
  <si>
    <t xml:space="preserve">It was secured by a non-interest bearing promissory
note due within 30 days of MGT liquidating shares in Cannabis Science, Inc. to repay the debt. </t>
  </si>
  <si>
    <t>Interstate 101 - Shareholder [Member] | Loans Payable [Member]</t>
  </si>
  <si>
    <t>The Company with no interest and no security.</t>
  </si>
  <si>
    <t>Castor Management Services - Shareholder [Member] | Loans Payable [Member]</t>
  </si>
  <si>
    <t>Bogat Family Trust, Raymond Dabney - President/CEO As Trustee [Member] | Series A Preferred Stock [Member]</t>
  </si>
  <si>
    <t>Pursuant to the amendment filed
with the Nevada Secretary of State, the voting rights of Series A preferred stockholders was changed from 1,000 votes per share
to 67% of the total vote on all shareholder matters.</t>
  </si>
  <si>
    <t>Bogat Family Trust, Raymond Dabney - President/CEO As Trustee [Member] | Loans Payable [Member]</t>
  </si>
  <si>
    <t>MJR BV Owned And Controlled By Mario Lap, Director [Member] | Loans Payable [Member]</t>
  </si>
  <si>
    <t>Robert Melamede - Former CEO [Member] | Loans Payable [Member]</t>
  </si>
  <si>
    <t>Endocan Corporation Related With Management - Director, CEO, CFO, COO [Member] | Equity Method Investment In Endocan Corporation (EC) [Member]</t>
  </si>
  <si>
    <t>Common stock invested</t>
  </si>
  <si>
    <t>Equity method investment ownership percentage</t>
  </si>
  <si>
    <t>8.60%</t>
  </si>
  <si>
    <t>Common stock acquired at fair value</t>
  </si>
  <si>
    <t>Share value per share</t>
  </si>
  <si>
    <t>Investment in marketable securities</t>
  </si>
  <si>
    <t>Impairment of equity method investment</t>
  </si>
  <si>
    <t>Endocan Corporation Related With Management - Director, CEO, CFO, COO [Member] | Equity Method Investment In Endocan Corporation (EC) [Member] | Asset Purchase Agreement [Member]</t>
  </si>
  <si>
    <t>Sale consideration description</t>
  </si>
  <si>
    <t>The 5,000,000 common shares were
received as consideration for the sale of its rights and interest in the dupetit Natural Products GmbH joint-venture operating
agreement to Endocan under an Asset Purchase Agreement and the 2,500,000 common shares were received as consideration for the
sale of its rights and interest in the Maliseet joint-venture operating agreement to Endocan under an Asset Purchase Agreement.</t>
  </si>
  <si>
    <t>Common stock shares received on consideration of asset purchase agreement</t>
  </si>
  <si>
    <t>Payment of management fees</t>
  </si>
  <si>
    <t>Intrinsic Venture Corp [Member] | Notes Payable [Member]</t>
  </si>
  <si>
    <t>Promissory notes payble assigned from Intrinsic venture corp.</t>
  </si>
  <si>
    <t>Embella Holdings Ltd [Member] | Notes Payable [Member]</t>
  </si>
  <si>
    <t>All promissory notes are unsecured.</t>
  </si>
  <si>
    <t>Dr.Richard Cowan - Former CFO [Member] | Notes Payable [Member]</t>
  </si>
  <si>
    <t>Notes Payable (Narrative) (Details) - USD ($)</t>
  </si>
  <si>
    <t>Feb. 07, 2016</t>
  </si>
  <si>
    <t>Nov. 13, 2015</t>
  </si>
  <si>
    <t>Oct. 22, 2015</t>
  </si>
  <si>
    <t>Aug. 20, 2015</t>
  </si>
  <si>
    <t>Short-term Debt [Line Items]</t>
  </si>
  <si>
    <t>Notes payable to stockholders</t>
  </si>
  <si>
    <t>Stock issued for debt settlement agreement, value</t>
  </si>
  <si>
    <t>Stock issued for debt settlement agreement, shares</t>
  </si>
  <si>
    <t>Note Payable To Stockholder [Member]</t>
  </si>
  <si>
    <t>Notes payable are due to stockholders that are non-interest bearing
and are due 12 months from the date of issue and loan origination beginning on July 23, 2014 through December 31,
2015. All Promissory notes are unsecured.</t>
  </si>
  <si>
    <t>Promissory notes were in default</t>
  </si>
  <si>
    <t>Notes Payable [Member] | Stacey R. Lewis, Stockholder [Member]</t>
  </si>
  <si>
    <t>Notes Payable [Member] | Stacey R. Lewis, Stockholder [Member] | Common Stock [Member]</t>
  </si>
  <si>
    <t>Notes Payable [Member] | Stacey R. Lewis, Stockholder [Member] | Common Stock [Member] | Subsequent Event [Member]</t>
  </si>
  <si>
    <t>Notes Payable [Member] | Dr.Richard Cowan - Former CFO [Member]</t>
  </si>
  <si>
    <t>Income Taxes (Narrative) (Details) - USD ($)</t>
  </si>
  <si>
    <t>Income Taxes Narrative Details</t>
  </si>
  <si>
    <t>Net operating loss carry forward</t>
  </si>
  <si>
    <t>Operating loss carry forwards limitation on use</t>
  </si>
  <si>
    <t xml:space="preserve">Expire in various periods through 2035 for federal tax purposes and 2020 for
state tax purposes. </t>
  </si>
  <si>
    <t>Equity Transactions (Narrative) (Details) - USD ($)</t>
  </si>
  <si>
    <t>Sep. 22, 2015</t>
  </si>
  <si>
    <t>Apr. 30, 2015</t>
  </si>
  <si>
    <t>Mar. 26, 2015</t>
  </si>
  <si>
    <t>Mar. 16, 2015</t>
  </si>
  <si>
    <t>Jan. 02, 2015</t>
  </si>
  <si>
    <t>Aug. 18, 2015</t>
  </si>
  <si>
    <t>Aug. 16, 2015</t>
  </si>
  <si>
    <t>Mar. 25, 2015</t>
  </si>
  <si>
    <t>Jan. 20, 2015</t>
  </si>
  <si>
    <t>Dec. 05, 2014</t>
  </si>
  <si>
    <t>Oct. 10, 2014</t>
  </si>
  <si>
    <t>Apr. 28, 2014</t>
  </si>
  <si>
    <t>Shares issued for services during the period, value</t>
  </si>
  <si>
    <t>2015 Equity Award Plan [Member] | Incentive Stock Options Or Non-Statutory Stock Options [Member]</t>
  </si>
  <si>
    <t>Shares authorized to be issued under equity plan</t>
  </si>
  <si>
    <t>2015 Equity Award Plan [Member] | Incentive Stock Options Exercisable [Member]</t>
  </si>
  <si>
    <t>Stock option price per share</t>
  </si>
  <si>
    <t>2015 Equity Award Plan [Member] | Non-Statutory Stock Options Exercisable [Member]</t>
  </si>
  <si>
    <t>2015 Equity Award Plan [Member] | Various Consultant And Management [Member] | Non-Statutory Stock Options Exercisable [Member]</t>
  </si>
  <si>
    <t>Shares issued for service during the period, shares</t>
  </si>
  <si>
    <t>Common stock voting rights</t>
  </si>
  <si>
    <t>These shares have 10 votes per share.</t>
  </si>
  <si>
    <t>These shares have full voting rights.</t>
  </si>
  <si>
    <t>Increased in number of shares authorised</t>
  </si>
  <si>
    <t>The Company filed a Certificate
of Amendment with the Nevada Secretary of State to increase its authorized from 951,000,000 to 1,601,000,000 shares. The
number of authorized shares of common stock increased from 850,000,000 to 1,500,000,000.</t>
  </si>
  <si>
    <t>Common Stock [Member] | Consultant [Member]</t>
  </si>
  <si>
    <t>Common Stock [Member] | 2012 Equity Compensation Plan [Member] | Consultant [Member]</t>
  </si>
  <si>
    <t>Common Stock [Member] | 2014 Stock Compensation Plan A [Member] | Various Executive And Consultants [Member]</t>
  </si>
  <si>
    <t>Common Stock [Member] | 2014 Stock Compensation Plan B [Member] | Various Executive And Consultants [Member]</t>
  </si>
  <si>
    <t>Common Stock [Member] | 2014 Stock Compensation Plan C [Member] | Various Executive And Consultants [Member]</t>
  </si>
  <si>
    <t>Common Stock [Member] | 2015 Stock Compensation Plan [Member] | Various Executive And Consultants [Member]</t>
  </si>
  <si>
    <t>Common Stock [Member] | 2015 Equity Award Plan [Member]</t>
  </si>
  <si>
    <t>Equity Transactions (Narrative) (Details1) - USD ($)</t>
  </si>
  <si>
    <t>Dec. 30, 2015</t>
  </si>
  <si>
    <t>Dec. 09, 2015</t>
  </si>
  <si>
    <t>Dec. 03, 2015</t>
  </si>
  <si>
    <t>Dec. 02, 2015</t>
  </si>
  <si>
    <t>Nov. 05, 2015</t>
  </si>
  <si>
    <t>Nov. 01, 2015</t>
  </si>
  <si>
    <t>Sep. 02, 2015</t>
  </si>
  <si>
    <t>Sep. 01, 2015</t>
  </si>
  <si>
    <t>Jul. 16, 2015</t>
  </si>
  <si>
    <t>Jul. 14, 2015</t>
  </si>
  <si>
    <t>Jul. 07, 2015</t>
  </si>
  <si>
    <t>Jul. 01, 2015</t>
  </si>
  <si>
    <t>May. 21, 2015</t>
  </si>
  <si>
    <t>Apr. 20, 2015</t>
  </si>
  <si>
    <t>Jan. 31, 2015</t>
  </si>
  <si>
    <t>Jan. 27, 2015</t>
  </si>
  <si>
    <t>Jan. 18, 2015</t>
  </si>
  <si>
    <t>Stock issued for settlement of liabilities and debt, value</t>
  </si>
  <si>
    <t>Loss of settlement of debt</t>
  </si>
  <si>
    <t>Proceeds from stockholder note payable</t>
  </si>
  <si>
    <t>Stock issued for purchase of asset, value</t>
  </si>
  <si>
    <t>Stock issued for settlement of liabilities and debt, shares</t>
  </si>
  <si>
    <t>Fair market value of shares issued for debt settlement</t>
  </si>
  <si>
    <t>Stock issued for purchase of asset, shares</t>
  </si>
  <si>
    <t>Common Stock [Member] | Consultant - Consulting Agreement [Member]</t>
  </si>
  <si>
    <t>Common Stock [Member] | Robert Kane - CFO [Member]</t>
  </si>
  <si>
    <t>Common Stock [Member] | Consulting Service Agreement [Member]</t>
  </si>
  <si>
    <t>Common Stock [Member] | Dr. Dorothy Bray - Former CEO [Member]</t>
  </si>
  <si>
    <t>Common Stock [Member] | Two Consultants [Member]</t>
  </si>
  <si>
    <t>Common Stock [Member] | Consultant For Legal Advisory [Member]</t>
  </si>
  <si>
    <t>Common Stock [Member] | Consulting Firm - Research Service Agreement [Member]</t>
  </si>
  <si>
    <t>Common Stock [Member] | Consultant - Management Agreement [Member]</t>
  </si>
  <si>
    <t>Common Stock [Member] | IGX Bio, Inc - Joint Development Agreement [Member]</t>
  </si>
  <si>
    <t>Common Stock [Member] | Non-Exclusive Commercial Licensing And Franchise Option Agreement - Purple Haze Properties LLC [Member]</t>
  </si>
  <si>
    <t>Common Stock [Member] | Dr. Khadija Benlhassan For Consulting Services [Member]</t>
  </si>
  <si>
    <t>Common Stock [Member] | Chad S. Johnson, COO/General Legal Counsel - Management Agreement [Member]</t>
  </si>
  <si>
    <t>Common Stock [Member] | John Dalaly - President [Member]</t>
  </si>
  <si>
    <t>Common Stock [Member] | Officer - Management Agreement [Member]</t>
  </si>
  <si>
    <t>Common Stock [Member] | Chief Operating Officer Of Equi-Pharm, LLC [Member]</t>
  </si>
  <si>
    <t>Rule 144 Restricted Stock [Member]</t>
  </si>
  <si>
    <t>Rule 144 Restricted Stock [Member] | Asset Acquisition Of Equi-Pharm, LLC [Member]</t>
  </si>
  <si>
    <t>Rule 144 Restricted Stock [Member] | Consultant - Consulting Agreement [Member]</t>
  </si>
  <si>
    <t>Rule 144 Restricted Stock [Member] | Dr.Richard Cowan - Former CFO [Member]</t>
  </si>
  <si>
    <t>Rule 144 Restricted Stock [Member] | Robert Kane - CFO [Member]</t>
  </si>
  <si>
    <t>Rule 144 Restricted Stock [Member] | Raymond Dabney - CEO [Member]</t>
  </si>
  <si>
    <t>Rule 144 Restricted Stock [Member] | Dr. Dorothy Bray - Former CEO [Member]</t>
  </si>
  <si>
    <t>Rule 144 Restricted Stock [Member] | Consultant [Member]</t>
  </si>
  <si>
    <t>Rule 144 Restricted Stock [Member] | Four Consultants [Member]</t>
  </si>
  <si>
    <t>Rule 144 Restricted Stock [Member] | Two Consultants [Member]</t>
  </si>
  <si>
    <t>Rule 144 Restricted Stock [Member] | Consultant For Investor Relations [Member]</t>
  </si>
  <si>
    <t>Rule 144 Restricted Stock [Member] | Legal Consultant [Member]</t>
  </si>
  <si>
    <t>Rule 144 Restricted Stock [Member] | Legal Firm [Member]</t>
  </si>
  <si>
    <t>Rule 144 Restricted Stock [Member] | KBLH BV For Consulting Services [Member]</t>
  </si>
  <si>
    <t>Rule 144 Restricted Stock [Member] | Immunoclin Limited [Member]</t>
  </si>
  <si>
    <t>Rule 144 Restricted Stock [Member] | John Dalaly - President [Member]</t>
  </si>
  <si>
    <t>Common Stock And Warrant [Member]</t>
  </si>
  <si>
    <t>Fair value of dividends paid</t>
  </si>
  <si>
    <t>Equity Transactions (Narrative) (Details2) - USD ($)</t>
  </si>
  <si>
    <t>Apr. 29, 2015</t>
  </si>
  <si>
    <t>Sep. 09, 2013</t>
  </si>
  <si>
    <t>Aug. 30, 2013</t>
  </si>
  <si>
    <t>Aug. 15, 2013</t>
  </si>
  <si>
    <t>Jul. 23, 2013</t>
  </si>
  <si>
    <t>Sep. 16, 2011</t>
  </si>
  <si>
    <t>Dec. 04, 2015</t>
  </si>
  <si>
    <t>Aug. 26, 2015</t>
  </si>
  <si>
    <t>Exercise price per share</t>
  </si>
  <si>
    <t>Stock Option [Member]</t>
  </si>
  <si>
    <t>Description of stock option expiration</t>
  </si>
  <si>
    <t>1,700,00 shares of these options
at an exercise price of $0.17 a share do no expire and continuing indefinitely for the duration of existing management agreement
and services thereunder with Robert Kane and 2,500,000 shares at an exercise price of $0.04 a share expires on March 25, 2016.</t>
  </si>
  <si>
    <t>V.P Of Investor Relations, CFO And Director For Services [Member] | Stock Option [Member]</t>
  </si>
  <si>
    <t>Share based compensation description</t>
  </si>
  <si>
    <t>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t>
  </si>
  <si>
    <t>Common Stock [Member] | Ten Non-Statutory Stock Options [Member] | 2015 Equity Award Plan [Member] | Certain Consultant [Member]</t>
  </si>
  <si>
    <t>Common Stock [Member] | Ten Non-Statutory Stock Options [Member] | 2015 Equity Award Plan [Member] | Consultant One [Member]</t>
  </si>
  <si>
    <t>Common Stock [Member] | Ten Non-Statutory Stock Options [Member] | 2015 Equity Award Plan [Member] | Two Consultants [Member]</t>
  </si>
  <si>
    <t>Common Stock [Member] | Notes Payable [Member] | Stacey R. Lewis, Stockholder [Member]</t>
  </si>
  <si>
    <t>Original debt carrying amount</t>
  </si>
  <si>
    <t>Common Stock [Member] | Intrinsic Venture Corp [Member] | Notes Payable [Member]</t>
  </si>
  <si>
    <t>Equipment (Narrative) (Details)</t>
  </si>
  <si>
    <t>Property, Plant and Equipment [Line Items]</t>
  </si>
  <si>
    <t>Useful life of equipment</t>
  </si>
  <si>
    <t>5 years</t>
  </si>
  <si>
    <t>Deposits (Narrative) (Details) - USD ($)</t>
  </si>
  <si>
    <t>Nov. 20, 2014</t>
  </si>
  <si>
    <t>Rule 144 Restricted Stock [Member] | Acquisition of Apothecary as per license agreement [Member]</t>
  </si>
  <si>
    <t>Share-based Goods and Nonemployee Services Transaction [Line Items]</t>
  </si>
  <si>
    <t>Shares issued for acquisition of property, building and equipment</t>
  </si>
  <si>
    <t>Shares issued for license agreement, value</t>
  </si>
  <si>
    <t>Licensing Agreements With Apothecary [Member]</t>
  </si>
  <si>
    <t>License agreement terms and amendment</t>
  </si>
  <si>
    <t>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t>
  </si>
  <si>
    <t xml:space="preserve">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t>
  </si>
  <si>
    <t>Equity Method Investee (Narrative) (Details)</t>
  </si>
  <si>
    <t>Equity Method Investment In Endocan Corporation (EC) [Member]</t>
  </si>
  <si>
    <t>Equity method investment description</t>
  </si>
  <si>
    <t>This generally applies to cases in which the Company owns a voting or economic interest of between 20 and 50 percent.</t>
  </si>
  <si>
    <t>Subsequent Events (Narrative) (Details) - USD ($)</t>
  </si>
  <si>
    <t>Mar. 22, 2016</t>
  </si>
  <si>
    <t>Mar. 08, 2016</t>
  </si>
  <si>
    <t>Feb. 24, 2016</t>
  </si>
  <si>
    <t>Feb. 22, 2016</t>
  </si>
  <si>
    <t>Jan. 20, 2016</t>
  </si>
  <si>
    <t>Jan. 11, 2016</t>
  </si>
  <si>
    <t>Subsequent Event [Line Items]</t>
  </si>
  <si>
    <t>Stock issued for property license agreement, value</t>
  </si>
  <si>
    <t>Exercise price of stock options</t>
  </si>
  <si>
    <t>Stock issued for property license agreement, shares</t>
  </si>
  <si>
    <t>Subsequent Event [Member] | Notes Payable [Member] | Stacey R. Lewis, Stockholder [Member]</t>
  </si>
  <si>
    <t>Subsequent Event [Member] | Rule 144 Restricted Stock [Member] | Raymond Dabney - CEO [Member]</t>
  </si>
  <si>
    <t>Subsequent Event [Member] | Rule 144 Restricted Stock [Member] | MLS Lap BV Controlled By Director [Member]</t>
  </si>
  <si>
    <t>Subsequent Event [Member] | Rule 144 Restricted Stock [Member] | Chad S. Johnson, COO/General Legal Counsel - Management Agreement [Member]</t>
  </si>
  <si>
    <t>Subsequent Event [Member] | Rule 144 Restricted Stock [Member] | Robert Kane - CFO [Member]</t>
  </si>
  <si>
    <t>Subsequent Event [Member] | Rule 144 Restricted Stock [Member] | Apothecary Genetics Investments [Member]</t>
  </si>
  <si>
    <t>Subsequent Event [Member] | Common Stock [Member] | Notes Payable [Member] | Stacey R. Lewis, Stockholder [Member]</t>
  </si>
  <si>
    <t>Subsequent Event [Member] | Common Stock [Member] | 2016 Equity Award Plan [Member]</t>
  </si>
  <si>
    <t>Subsequent Event [Member] | Common Stock [Member] | Consultant [Member] | 2015 Equity Award Plan [Member]</t>
  </si>
  <si>
    <t>Subsequent Event [Member] | Common Stock [Member] | Consultant - Management Agreement [Member] | 2015 Equity Award Plan [Member]</t>
  </si>
  <si>
    <t>Subsequent Event [Member] | Common Stock [Member] | Consultant - Management Agreement [Member] | 2016 Equity Award Pla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462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68775444</v>
      </c>
    </row>
    <row spans="1:4" r="15">
      <c s="4" r="A15" t="s">
        <v>25</v>
      </c>
      <c s="6" r="B15" t="n">
        <v>1581855296</v>
      </c>
      <c s="6" r="C15" t="n">
        <v>1815805296</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v>
      </c>
    </row>
    <row spans="1:2" r="3">
      <c s="3" r="A3" t="s">
        <v>218</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row spans="1:2" r="10">
      <c s="4" r="A10" t="s">
        <v>36</v>
      </c>
      <c s="4" r="B10" t="s">
        <v>231</v>
      </c>
    </row>
    <row spans="1:2" r="11">
      <c s="4" r="A11" t="s">
        <v>232</v>
      </c>
      <c s="4" r="B11" t="s">
        <v>233</v>
      </c>
    </row>
    <row spans="1:2" r="12">
      <c s="4" r="A12" t="s">
        <v>234</v>
      </c>
      <c s="4" r="B12" t="s">
        <v>235</v>
      </c>
    </row>
    <row spans="1:2" r="13">
      <c s="4" r="A13" t="s">
        <v>236</v>
      </c>
      <c s="4" r="B13" t="s">
        <v>237</v>
      </c>
    </row>
    <row spans="1:2" r="14">
      <c s="4" r="A14" t="s">
        <v>200</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247</v>
      </c>
      <c s="4" r="B19"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1971</v>
      </c>
      <c s="7" r="C3" t="n">
        <v>10061</v>
      </c>
    </row>
    <row spans="1:3" r="4">
      <c s="4" r="A4" t="s">
        <v>33</v>
      </c>
      <c s="6" r="B4" t="n">
        <v>39366</v>
      </c>
      <c s="6" r="C4" t="n">
        <v>8670</v>
      </c>
    </row>
    <row spans="1:3" r="5">
      <c s="4" r="A5" t="s">
        <v>34</v>
      </c>
      <c s="6" r="B5" t="n">
        <v>156750</v>
      </c>
      <c s="6" r="C5" t="n">
        <v>97626</v>
      </c>
    </row>
    <row spans="1:3" r="6">
      <c s="4" r="A6" t="s">
        <v>35</v>
      </c>
      <c s="6" r="B6" t="n">
        <v>37516</v>
      </c>
      <c s="7" r="C6" t="n">
        <v>50000</v>
      </c>
    </row>
    <row spans="1:3" r="7">
      <c s="4" r="A7" t="s">
        <v>36</v>
      </c>
      <c s="6" r="B7" t="n">
        <v>19311</v>
      </c>
      <c s="4" r="C7" t="s">
        <v>37</v>
      </c>
    </row>
    <row spans="1:3" r="8">
      <c s="4" r="A8" t="s">
        <v>38</v>
      </c>
      <c s="7" r="B8" t="n">
        <v>314914</v>
      </c>
      <c s="7" r="C8" t="n">
        <v>166357</v>
      </c>
    </row>
    <row spans="1:3" r="9">
      <c s="4" r="A9" t="s">
        <v>39</v>
      </c>
      <c s="4" r="B9" t="s">
        <v>37</v>
      </c>
      <c s="4" r="C9" t="s">
        <v>37</v>
      </c>
    </row>
    <row spans="1:3" r="10">
      <c s="4" r="A10" t="s">
        <v>40</v>
      </c>
      <c s="7" r="B10" t="n">
        <v>971500</v>
      </c>
      <c s="7" r="C10" t="n">
        <v>971500</v>
      </c>
    </row>
    <row spans="1:3" r="11">
      <c s="4" r="A11" t="s">
        <v>41</v>
      </c>
      <c s="6" r="B11" t="n">
        <v>128927</v>
      </c>
      <c s="7" r="C11" t="n">
        <v>243969</v>
      </c>
    </row>
    <row spans="1:3" r="12">
      <c s="4" r="A12" t="s">
        <v>42</v>
      </c>
      <c s="6" r="B12" t="n">
        <v>170689</v>
      </c>
      <c s="4" r="C12" t="s">
        <v>37</v>
      </c>
    </row>
    <row spans="1:3" r="13">
      <c s="4" r="A13" t="s">
        <v>43</v>
      </c>
      <c s="6" r="B13" t="n">
        <v>215000</v>
      </c>
      <c s="4" r="C13" t="s">
        <v>37</v>
      </c>
    </row>
    <row spans="1:3" r="14">
      <c s="4" r="A14" t="s">
        <v>44</v>
      </c>
      <c s="6" r="B14" t="n">
        <v>1801030</v>
      </c>
      <c s="7" r="C14" t="n">
        <v>1381826</v>
      </c>
    </row>
    <row spans="1:3" r="15">
      <c s="3" r="A15" t="s">
        <v>45</v>
      </c>
    </row>
    <row spans="1:3" r="16">
      <c s="4" r="A16" t="s">
        <v>46</v>
      </c>
      <c s="6" r="B16" t="n">
        <v>680215</v>
      </c>
      <c s="6" r="C16" t="n">
        <v>153094</v>
      </c>
    </row>
    <row spans="1:3" r="17">
      <c s="4" r="A17" t="s">
        <v>47</v>
      </c>
      <c s="6" r="B17" t="n">
        <v>1614654</v>
      </c>
      <c s="6" r="C17" t="n">
        <v>1716807</v>
      </c>
    </row>
    <row spans="1:3" r="18">
      <c s="4" r="A18" t="s">
        <v>48</v>
      </c>
      <c s="6" r="B18" t="n">
        <v>414135</v>
      </c>
      <c s="6" r="C18" t="n">
        <v>203892</v>
      </c>
    </row>
    <row spans="1:3" r="19">
      <c s="4" r="A19" t="s">
        <v>49</v>
      </c>
      <c s="6" r="B19" t="n">
        <v>300000</v>
      </c>
      <c s="6" r="C19" t="n">
        <v>300000</v>
      </c>
    </row>
    <row spans="1:3" r="20">
      <c s="4" r="A20" t="s">
        <v>50</v>
      </c>
      <c s="6" r="B20" t="n">
        <v>1406513</v>
      </c>
      <c s="6" r="C20" t="n">
        <v>1581486</v>
      </c>
    </row>
    <row spans="1:3" r="21">
      <c s="4" r="A21" t="s">
        <v>51</v>
      </c>
      <c s="6" r="B21" t="n">
        <v>4415517</v>
      </c>
      <c s="6" r="C21" t="n">
        <v>3955279</v>
      </c>
    </row>
    <row spans="1:3" r="22">
      <c s="3" r="A22" t="s">
        <v>52</v>
      </c>
    </row>
    <row spans="1:3" r="23">
      <c s="4" r="A23" t="s">
        <v>53</v>
      </c>
      <c s="6" r="B23" t="n">
        <v>1000</v>
      </c>
      <c s="6" r="C23" t="n">
        <v>1000</v>
      </c>
    </row>
    <row spans="1:3" r="24">
      <c s="4" r="A24" t="s">
        <v>54</v>
      </c>
      <c s="6" r="B24" t="n">
        <v>1581856</v>
      </c>
      <c s="6" r="C24" t="n">
        <v>1032124</v>
      </c>
    </row>
    <row spans="1:3" r="25">
      <c s="4" r="A25" t="s">
        <v>55</v>
      </c>
      <c s="6" r="B25" t="n">
        <v>3209032</v>
      </c>
      <c s="7" r="C25" t="n">
        <v>4448696</v>
      </c>
    </row>
    <row spans="1:3" r="26">
      <c s="4" r="A26" t="s">
        <v>56</v>
      </c>
      <c s="6" r="B26" t="n">
        <v>381500</v>
      </c>
      <c s="4" r="C26" t="s">
        <v>37</v>
      </c>
    </row>
    <row spans="1:3" r="27">
      <c s="4" r="A27" t="s">
        <v>57</v>
      </c>
      <c s="6" r="B27" t="n">
        <v>127942191</v>
      </c>
      <c s="7" r="C27" t="n">
        <v>110256424</v>
      </c>
    </row>
    <row spans="1:3" r="28">
      <c s="4" r="A28" t="s">
        <v>58</v>
      </c>
      <c s="6" r="B28" t="n">
        <v>-128017132</v>
      </c>
      <c s="6" r="C28" t="n">
        <v>-109393306</v>
      </c>
    </row>
    <row spans="1:3" r="29">
      <c s="4" r="A29" t="s">
        <v>59</v>
      </c>
      <c s="6" r="B29" t="n">
        <v>-18496</v>
      </c>
      <c s="6" r="C29" t="n">
        <v>-20999</v>
      </c>
    </row>
    <row spans="1:3" r="30">
      <c s="4" r="A30" t="s">
        <v>60</v>
      </c>
      <c s="6" r="B30" t="n">
        <v>-2101113</v>
      </c>
      <c s="7" r="C30" t="n">
        <v>-2573453</v>
      </c>
    </row>
    <row spans="1:3" r="31">
      <c s="4" r="A31" t="s">
        <v>61</v>
      </c>
      <c s="6" r="B31" t="n">
        <v>-513374</v>
      </c>
      <c s="4" r="C31" t="s">
        <v>37</v>
      </c>
    </row>
    <row spans="1:3" r="32">
      <c s="4" r="A32" t="s">
        <v>62</v>
      </c>
      <c s="6" r="B32" t="n">
        <v>-2614487</v>
      </c>
      <c s="7" r="C32" t="n">
        <v>-2573453</v>
      </c>
    </row>
    <row spans="1:3" r="33">
      <c s="4" r="A33" t="s">
        <v>63</v>
      </c>
      <c s="6" r="B33" t="n">
        <v>1801030</v>
      </c>
      <c s="6" r="C33" t="n">
        <v>1381826</v>
      </c>
    </row>
    <row spans="1:3" r="34">
      <c s="4" r="A34" t="s">
        <v>64</v>
      </c>
    </row>
    <row spans="1:3" r="35">
      <c s="3" r="A35" t="s">
        <v>52</v>
      </c>
    </row>
    <row spans="1:3" r="36">
      <c s="4" r="A36" t="s">
        <v>53</v>
      </c>
      <c s="6" r="B36" t="n">
        <v>1000</v>
      </c>
      <c s="6" r="C36" t="n">
        <v>1000</v>
      </c>
    </row>
    <row spans="1:3" r="37">
      <c s="4" r="A37" t="s">
        <v>60</v>
      </c>
      <c s="6" r="B37" t="n">
        <v>1000</v>
      </c>
      <c s="6" r="C37" t="n">
        <v>1000</v>
      </c>
    </row>
    <row spans="1:3" r="38">
      <c s="4" r="A38" t="s">
        <v>62</v>
      </c>
      <c s="6" r="B38" t="n">
        <v>1000</v>
      </c>
      <c s="6" r="C38" t="n">
        <v>1000</v>
      </c>
    </row>
    <row spans="1:3" r="39">
      <c s="4" r="A39" t="s">
        <v>63</v>
      </c>
      <c s="7" r="B39" t="n">
        <v>1000</v>
      </c>
      <c s="7" r="C39" t="n">
        <v>1000</v>
      </c>
    </row>
    <row spans="1:3" r="40">
      <c s="4" r="A40" t="s">
        <v>65</v>
      </c>
    </row>
    <row spans="1:3" r="41">
      <c s="3" r="A41" t="s">
        <v>52</v>
      </c>
    </row>
    <row spans="1:3" r="42">
      <c s="4" r="A42" t="s">
        <v>54</v>
      </c>
      <c s="4" r="B42" t="s">
        <v>37</v>
      </c>
      <c s="4" r="C42" t="s">
        <v>37</v>
      </c>
    </row>
    <row spans="1:3" r="43">
      <c s="4" r="A43" t="s">
        <v>60</v>
      </c>
      <c s="4" r="B43" t="s">
        <v>37</v>
      </c>
      <c s="4" r="C43" t="s">
        <v>37</v>
      </c>
    </row>
    <row spans="1:3" r="44">
      <c s="4" r="A44" t="s">
        <v>62</v>
      </c>
      <c s="4" r="B44" t="s">
        <v>37</v>
      </c>
      <c s="4" r="C44" t="s">
        <v>37</v>
      </c>
    </row>
    <row spans="1:3" r="45">
      <c s="4" r="A45" t="s">
        <v>63</v>
      </c>
      <c s="4" r="B45" t="s">
        <v>37</v>
      </c>
      <c s="4" r="C45"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57</v>
      </c>
      <c s="2" r="B1" t="s">
        <v>1</v>
      </c>
    </row>
    <row spans="1:2" r="2">
      <c s="2" r="B2" t="s">
        <v>2</v>
      </c>
    </row>
    <row spans="1:2" r="3">
      <c s="3" r="A3" t="s">
        <v>258</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63</v>
      </c>
      <c s="2" r="B1" t="s">
        <v>1</v>
      </c>
    </row>
    <row spans="1:2" r="2">
      <c s="2" r="B2" t="s">
        <v>2</v>
      </c>
    </row>
    <row spans="1:2" r="3">
      <c s="3" r="A3" t="s">
        <v>264</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30</v>
      </c>
    </row>
    <row spans="1:3" r="2">
      <c s="3" r="A2" t="s">
        <v>282</v>
      </c>
    </row>
    <row spans="1:3" r="3">
      <c s="4" r="A3" t="s">
        <v>283</v>
      </c>
      <c s="7" r="B3" t="n">
        <v>43500</v>
      </c>
      <c s="7" r="C3" t="n">
        <v>157500</v>
      </c>
    </row>
    <row spans="1:3" r="4">
      <c s="4" r="A4" t="s">
        <v>284</v>
      </c>
      <c s="6" r="B4" t="n">
        <v>385689</v>
      </c>
      <c s="4" r="C4" t="s">
        <v>37</v>
      </c>
    </row>
    <row spans="1:3" r="5">
      <c s="4" r="A5" t="s">
        <v>285</v>
      </c>
      <c s="6" r="B5" t="n">
        <v>429189</v>
      </c>
      <c s="7" r="C5" t="n">
        <v>157500</v>
      </c>
    </row>
    <row spans="1:3" r="6">
      <c s="4" r="A6" t="s">
        <v>286</v>
      </c>
    </row>
    <row spans="1:3" r="7">
      <c s="3" r="A7" t="s">
        <v>282</v>
      </c>
    </row>
    <row spans="1:3" r="8">
      <c s="4" r="A8" t="s">
        <v>283</v>
      </c>
      <c s="7" r="B8" t="n">
        <v>43500</v>
      </c>
      <c s="7" r="C8" t="n">
        <v>157500</v>
      </c>
    </row>
    <row spans="1:3" r="9">
      <c s="4" r="A9" t="s">
        <v>284</v>
      </c>
      <c s="4" r="B9" t="s">
        <v>37</v>
      </c>
      <c s="4" r="C9" t="s">
        <v>37</v>
      </c>
    </row>
    <row spans="1:3" r="10">
      <c s="4" r="A10" t="s">
        <v>285</v>
      </c>
      <c s="7" r="B10" t="n">
        <v>43500</v>
      </c>
      <c s="7" r="C10" t="n">
        <v>157500</v>
      </c>
    </row>
    <row spans="1:3" r="11">
      <c s="4" r="A11" t="s">
        <v>287</v>
      </c>
    </row>
    <row spans="1:3" r="12">
      <c s="3" r="A12" t="s">
        <v>282</v>
      </c>
    </row>
    <row spans="1:3" r="13">
      <c s="4" r="A13" t="s">
        <v>283</v>
      </c>
      <c s="4" r="B13" t="s">
        <v>37</v>
      </c>
      <c s="4" r="C13" t="s">
        <v>37</v>
      </c>
    </row>
    <row spans="1:3" r="14">
      <c s="4" r="A14" t="s">
        <v>284</v>
      </c>
      <c s="4" r="B14" t="s">
        <v>37</v>
      </c>
      <c s="4" r="C14" t="s">
        <v>37</v>
      </c>
    </row>
    <row spans="1:3" r="15">
      <c s="4" r="A15" t="s">
        <v>285</v>
      </c>
      <c s="4" r="B15" t="s">
        <v>37</v>
      </c>
      <c s="4" r="C15" t="s">
        <v>37</v>
      </c>
    </row>
    <row spans="1:3" r="16">
      <c s="4" r="A16" t="s">
        <v>288</v>
      </c>
    </row>
    <row spans="1:3" r="17">
      <c s="3" r="A17" t="s">
        <v>282</v>
      </c>
    </row>
    <row spans="1:3" r="18">
      <c s="4" r="A18" t="s">
        <v>283</v>
      </c>
      <c s="4" r="B18" t="s">
        <v>37</v>
      </c>
      <c s="4" r="C18" t="s">
        <v>37</v>
      </c>
    </row>
    <row spans="1:3" r="19">
      <c s="4" r="A19" t="s">
        <v>284</v>
      </c>
      <c s="7" r="B19" t="n">
        <v>385689</v>
      </c>
      <c s="4" r="C19" t="s">
        <v>37</v>
      </c>
    </row>
    <row spans="1:3" r="20">
      <c s="4" r="A20" t="s">
        <v>285</v>
      </c>
      <c s="7" r="B20" t="n">
        <v>385689</v>
      </c>
      <c s="4" r="C20" t="s">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r="A1" t="s">
        <v>289</v>
      </c>
      <c s="2" r="B1" t="s">
        <v>1</v>
      </c>
    </row>
    <row spans="1:3" r="2">
      <c s="2" r="B2" t="s">
        <v>290</v>
      </c>
    </row>
    <row spans="1:3" r="3">
      <c s="3" r="A3" t="s">
        <v>291</v>
      </c>
    </row>
    <row spans="1:3" r="4">
      <c s="4" r="A4" t="s">
        <v>292</v>
      </c>
      <c s="7" r="B4" t="n">
        <v>4454276</v>
      </c>
    </row>
    <row spans="1:3" r="5">
      <c s="4" r="A5" t="s">
        <v>293</v>
      </c>
    </row>
    <row spans="1:3" r="6">
      <c s="3" r="A6" t="s">
        <v>291</v>
      </c>
    </row>
    <row spans="1:3" r="7">
      <c s="4" r="A7" t="s">
        <v>292</v>
      </c>
      <c s="6" r="B7" t="n">
        <v>171741</v>
      </c>
      <c s="4" r="C7" t="s">
        <v>294</v>
      </c>
    </row>
    <row spans="1:3" r="8">
      <c s="4" r="A8" t="s">
        <v>295</v>
      </c>
    </row>
    <row spans="1:3" r="9">
      <c s="3" r="A9" t="s">
        <v>291</v>
      </c>
    </row>
    <row spans="1:3" r="10">
      <c s="4" r="A10" t="s">
        <v>292</v>
      </c>
      <c s="6" r="B10" t="n">
        <v>765303</v>
      </c>
    </row>
    <row spans="1:3" r="11">
      <c s="4" r="A11" t="s">
        <v>296</v>
      </c>
    </row>
    <row spans="1:3" r="12">
      <c s="3" r="A12" t="s">
        <v>291</v>
      </c>
    </row>
    <row spans="1:3" r="13">
      <c s="4" r="A13" t="s">
        <v>292</v>
      </c>
      <c s="6" r="B13" t="n">
        <v>922500</v>
      </c>
    </row>
    <row spans="1:3" r="14">
      <c s="4" r="A14" t="s">
        <v>297</v>
      </c>
    </row>
    <row spans="1:3" r="15">
      <c s="3" r="A15" t="s">
        <v>291</v>
      </c>
    </row>
    <row spans="1:3" r="16">
      <c s="4" r="A16" t="s">
        <v>292</v>
      </c>
      <c s="6" r="B16" t="n">
        <v>271250</v>
      </c>
    </row>
    <row spans="1:3" r="17">
      <c s="4" r="A17" t="s">
        <v>298</v>
      </c>
    </row>
    <row spans="1:3" r="18">
      <c s="3" r="A18" t="s">
        <v>291</v>
      </c>
    </row>
    <row spans="1:3" r="19">
      <c s="4" r="A19" t="s">
        <v>292</v>
      </c>
      <c s="6" r="B19" t="n">
        <v>415000</v>
      </c>
    </row>
    <row spans="1:3" r="20">
      <c s="4" r="A20" t="s">
        <v>299</v>
      </c>
    </row>
    <row spans="1:3" r="21">
      <c s="3" r="A21" t="s">
        <v>291</v>
      </c>
    </row>
    <row spans="1:3" r="22">
      <c s="4" r="A22" t="s">
        <v>292</v>
      </c>
      <c s="6" r="B22" t="n">
        <v>1135060</v>
      </c>
    </row>
    <row spans="1:3" r="23">
      <c s="4" r="A23" t="s">
        <v>300</v>
      </c>
    </row>
    <row spans="1:3" r="24">
      <c s="3" r="A24" t="s">
        <v>291</v>
      </c>
    </row>
    <row spans="1:3" r="25">
      <c s="4" r="A25" t="s">
        <v>292</v>
      </c>
      <c s="6" r="B25" t="n">
        <v>773422</v>
      </c>
    </row>
    <row spans="1:3" r="26">
      <c s="4" r="A26" t="s">
        <v>301</v>
      </c>
    </row>
    <row spans="1:3" r="27">
      <c s="3" r="A27" t="s">
        <v>291</v>
      </c>
    </row>
    <row spans="1:3" r="28">
      <c s="4" r="A28" t="s">
        <v>292</v>
      </c>
      <c s="7" r="B28" t="n">
        <v>0</v>
      </c>
    </row>
    <row spans="1:3" r="29">
      <c r="A29" t="n"/>
    </row>
    <row spans="1:3" r="30">
      <c s="4" r="A30" t="s">
        <v>294</v>
      </c>
      <c s="4" r="B30" t="s">
        <v>302</v>
      </c>
    </row>
  </sheetData>
  <mergeCells count="5">
    <mergeCell ref="A1:A2"/>
    <mergeCell ref="B1:C1"/>
    <mergeCell ref="B2:C2"/>
    <mergeCell ref="A29:C29"/>
    <mergeCell ref="B30:C3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3</v>
      </c>
      <c s="2" r="B1" t="s">
        <v>2</v>
      </c>
      <c s="2" r="C1" t="s">
        <v>30</v>
      </c>
    </row>
    <row spans="1:3" r="2">
      <c s="3" r="A2" t="s">
        <v>304</v>
      </c>
    </row>
    <row spans="1:3" r="3">
      <c s="4" r="A3" t="s">
        <v>305</v>
      </c>
      <c s="7" r="B3" t="n">
        <v>26699209</v>
      </c>
      <c s="7" r="C3" t="n">
        <v>20367959</v>
      </c>
    </row>
    <row spans="1:3" r="4">
      <c s="4" r="A4" t="s">
        <v>306</v>
      </c>
      <c s="7" r="B4" t="n">
        <v>26699209</v>
      </c>
      <c s="7" r="C4" t="n">
        <v>20367959</v>
      </c>
    </row>
    <row spans="1:3" r="5">
      <c s="4" r="A5" t="s">
        <v>307</v>
      </c>
      <c s="4" r="B5" t="s">
        <v>37</v>
      </c>
      <c s="4" r="C5" t="s">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30</v>
      </c>
    </row>
    <row spans="1:3" r="2">
      <c s="4" r="A2" t="s">
        <v>67</v>
      </c>
      <c s="8" r="B2" t="n">
        <v>0.001</v>
      </c>
      <c s="8" r="C2" t="n">
        <v>0.001</v>
      </c>
    </row>
    <row spans="1:3" r="3">
      <c s="4" r="A3" t="s">
        <v>68</v>
      </c>
      <c s="6" r="B3" t="n">
        <v>3000000000</v>
      </c>
      <c s="6" r="C3" t="n">
        <v>3000000000</v>
      </c>
    </row>
    <row spans="1:3" r="4">
      <c s="4" r="A4" t="s">
        <v>69</v>
      </c>
      <c s="6" r="B4" t="n">
        <v>1581855296</v>
      </c>
      <c s="6" r="C4" t="n">
        <v>1032123906</v>
      </c>
    </row>
    <row spans="1:3" r="5">
      <c s="4" r="A5" t="s">
        <v>70</v>
      </c>
      <c s="6" r="B5" t="n">
        <v>1581855296</v>
      </c>
      <c s="6" r="C5" t="n">
        <v>1032123906</v>
      </c>
    </row>
    <row spans="1:3" r="6">
      <c s="4" r="A6" t="s">
        <v>71</v>
      </c>
      <c s="7" r="B6" t="n">
        <v>13716</v>
      </c>
      <c s="7" r="C6" t="n">
        <v>12200</v>
      </c>
    </row>
    <row spans="1:3" r="7">
      <c s="4" r="A7" t="s">
        <v>64</v>
      </c>
    </row>
    <row spans="1:3" r="8">
      <c s="4" r="A8" t="s">
        <v>72</v>
      </c>
      <c s="8" r="B8" t="n">
        <v>0.001</v>
      </c>
      <c s="8" r="C8" t="n">
        <v>0.001</v>
      </c>
    </row>
    <row spans="1:3" r="9">
      <c s="4" r="A9" t="s">
        <v>73</v>
      </c>
      <c s="6" r="B9" t="n">
        <v>1000000</v>
      </c>
      <c s="6" r="C9" t="n">
        <v>1000000</v>
      </c>
    </row>
    <row spans="1:3" r="10">
      <c s="4" r="A10" t="s">
        <v>74</v>
      </c>
      <c s="6" r="B10" t="n">
        <v>1000000</v>
      </c>
      <c s="6" r="C10" t="n">
        <v>1000000</v>
      </c>
    </row>
    <row spans="1:3" r="11">
      <c s="4" r="A11" t="s">
        <v>75</v>
      </c>
      <c s="6" r="B11" t="n">
        <v>1000000</v>
      </c>
      <c s="6" r="C11" t="n">
        <v>1000000</v>
      </c>
    </row>
    <row spans="1:3" r="12">
      <c s="4" r="A12" t="s">
        <v>65</v>
      </c>
    </row>
    <row spans="1:3" r="13">
      <c s="4" r="A13" t="s">
        <v>67</v>
      </c>
      <c s="4" r="B13" t="s">
        <v>76</v>
      </c>
      <c s="8" r="C13" t="n">
        <v>0.001</v>
      </c>
    </row>
    <row spans="1:3" r="14">
      <c s="4" r="A14" t="s">
        <v>68</v>
      </c>
      <c s="6" r="B14" t="n">
        <v>100000000</v>
      </c>
      <c s="6" r="C14" t="n">
        <v>100000000</v>
      </c>
    </row>
    <row spans="1:3" r="15">
      <c s="4" r="A15" t="s">
        <v>69</v>
      </c>
      <c s="4" r="B15" t="s">
        <v>37</v>
      </c>
      <c s="4" r="C15" t="s">
        <v>37</v>
      </c>
    </row>
    <row spans="1:3" r="16">
      <c s="4" r="A16" t="s">
        <v>70</v>
      </c>
      <c s="4" r="B16" t="s">
        <v>37</v>
      </c>
      <c s="4" r="C16" t="s">
        <v>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30</v>
      </c>
    </row>
    <row spans="1:3" r="3">
      <c s="3" r="A3" t="s">
        <v>309</v>
      </c>
    </row>
    <row spans="1:3" r="4">
      <c s="4" r="A4" t="s">
        <v>310</v>
      </c>
      <c s="7" r="B4" t="n">
        <v>-6331250</v>
      </c>
      <c s="7" r="C4" t="n">
        <v>-5747959</v>
      </c>
    </row>
    <row spans="1:3" r="5">
      <c s="4" r="A5" t="s">
        <v>311</v>
      </c>
      <c s="4" r="B5" t="s">
        <v>37</v>
      </c>
      <c s="4" r="C5" t="s">
        <v>37</v>
      </c>
    </row>
    <row spans="1:3" r="6">
      <c s="4" r="A6" t="s">
        <v>312</v>
      </c>
      <c s="4" r="B6" t="s">
        <v>37</v>
      </c>
      <c s="4" r="C6" t="s">
        <v>37</v>
      </c>
    </row>
    <row spans="1:3" r="7">
      <c s="4" r="A7" t="s">
        <v>313</v>
      </c>
      <c s="7" r="B7" t="n">
        <v>6331250</v>
      </c>
      <c s="7" r="C7" t="n">
        <v>5747959</v>
      </c>
    </row>
    <row spans="1:3" r="8">
      <c s="4" r="A8" t="s">
        <v>314</v>
      </c>
      <c s="4" r="B8" t="s">
        <v>37</v>
      </c>
      <c s="4" r="C8" t="s">
        <v>37</v>
      </c>
    </row>
    <row spans="1:3" r="9">
      <c s="3" r="A9" t="s">
        <v>315</v>
      </c>
    </row>
    <row spans="1:3" r="10">
      <c s="4" r="A10" t="s">
        <v>310</v>
      </c>
      <c s="4" r="B10" t="s">
        <v>316</v>
      </c>
      <c s="4" r="C10" t="s">
        <v>316</v>
      </c>
    </row>
    <row spans="1:3" r="11">
      <c s="4" r="A11" t="s">
        <v>311</v>
      </c>
      <c s="4" r="B11" t="s">
        <v>37</v>
      </c>
      <c s="4" r="C11" t="s">
        <v>37</v>
      </c>
    </row>
    <row spans="1:3" r="12">
      <c s="4" r="A12" t="s">
        <v>312</v>
      </c>
      <c s="4" r="B12" t="s">
        <v>37</v>
      </c>
      <c s="4" r="C12" t="s">
        <v>37</v>
      </c>
    </row>
    <row spans="1:3" r="13">
      <c s="4" r="A13" t="s">
        <v>317</v>
      </c>
      <c s="4" r="B13" t="s">
        <v>316</v>
      </c>
      <c s="4" r="C13" t="s">
        <v>316</v>
      </c>
    </row>
    <row spans="1:3" r="14">
      <c s="4" r="A14" t="s">
        <v>314</v>
      </c>
      <c s="4" r="B14" t="s">
        <v>3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0"/>
  </cols>
  <sheetData>
    <row spans="1:2" r="1">
      <c s="1" r="A1" t="s">
        <v>319</v>
      </c>
      <c s="2" r="B1" t="s">
        <v>1</v>
      </c>
    </row>
    <row spans="1:2" r="2">
      <c s="2" r="B2" t="s">
        <v>320</v>
      </c>
    </row>
    <row spans="1:2" r="3">
      <c s="3" r="A3" t="s">
        <v>321</v>
      </c>
    </row>
    <row spans="1:2" r="4">
      <c s="4" r="A4" t="s">
        <v>322</v>
      </c>
      <c s="6" r="B4" t="n">
        <v>1700000</v>
      </c>
    </row>
    <row spans="1:2" r="5">
      <c s="4" r="A5" t="s">
        <v>323</v>
      </c>
      <c s="6" r="B5" t="n">
        <v>79000000</v>
      </c>
    </row>
    <row spans="1:2" r="6">
      <c s="4" r="A6" t="s">
        <v>324</v>
      </c>
      <c s="6" r="B6" t="n">
        <v>76500000</v>
      </c>
    </row>
    <row spans="1:2" r="7">
      <c s="4" r="A7" t="s">
        <v>325</v>
      </c>
      <c s="4" r="B7" t="s">
        <v>37</v>
      </c>
    </row>
    <row spans="1:2" r="8">
      <c s="4" r="A8" t="s">
        <v>326</v>
      </c>
      <c s="6" r="B8" t="n">
        <v>4200000</v>
      </c>
    </row>
    <row spans="1:2" r="9">
      <c s="4" r="A9" t="s">
        <v>327</v>
      </c>
      <c s="6" r="B9" t="n">
        <v>4200000</v>
      </c>
    </row>
    <row spans="1:2" r="10">
      <c s="3" r="A10" t="s">
        <v>328</v>
      </c>
    </row>
    <row spans="1:2" r="11">
      <c s="4" r="A11" t="s">
        <v>329</v>
      </c>
      <c s="8" r="B11" t="n">
        <v>0.41</v>
      </c>
    </row>
    <row spans="1:2" r="12">
      <c s="4" r="A12" t="s">
        <v>330</v>
      </c>
      <c s="10" r="B12" t="n">
        <v>0.011</v>
      </c>
    </row>
    <row spans="1:2" r="13">
      <c s="4" r="A13" t="s">
        <v>331</v>
      </c>
      <c s="8" r="B13" t="n">
        <v>0.01</v>
      </c>
    </row>
    <row spans="1:2" r="14">
      <c s="4" r="A14" t="s">
        <v>332</v>
      </c>
      <c s="4" r="B14" t="s">
        <v>37</v>
      </c>
    </row>
    <row spans="1:2" r="15">
      <c s="4" r="A15" t="s">
        <v>333</v>
      </c>
      <c s="8" r="B15" t="n">
        <v>0.195</v>
      </c>
    </row>
    <row spans="1:2" r="16">
      <c s="4" r="A16" t="s">
        <v>334</v>
      </c>
      <c s="8" r="B16" t="n">
        <v>0.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335</v>
      </c>
      <c s="2" r="B1" t="s">
        <v>1</v>
      </c>
    </row>
    <row spans="1:2" r="2">
      <c s="2" r="B2" t="s">
        <v>2</v>
      </c>
    </row>
    <row spans="1:2" r="3">
      <c s="3" r="A3" t="s">
        <v>336</v>
      </c>
    </row>
    <row spans="1:2" r="4">
      <c s="4" r="A4" t="s">
        <v>337</v>
      </c>
      <c s="4" r="B4" t="s">
        <v>338</v>
      </c>
    </row>
    <row spans="1:2" r="5">
      <c s="4" r="A5" t="s">
        <v>339</v>
      </c>
      <c s="4" r="B5" t="s">
        <v>340</v>
      </c>
    </row>
    <row spans="1:2" r="6">
      <c s="4" r="A6" t="s">
        <v>341</v>
      </c>
      <c s="4" r="B6" t="s">
        <v>342</v>
      </c>
    </row>
    <row spans="1:2" r="7">
      <c s="4" r="A7" t="s">
        <v>343</v>
      </c>
      <c s="4" r="B7"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r="A1" t="s">
        <v>344</v>
      </c>
      <c s="2" r="B1" t="s">
        <v>2</v>
      </c>
      <c s="2" r="C1" t="s">
        <v>30</v>
      </c>
    </row>
    <row spans="1:3" r="2">
      <c s="4" r="A2" t="s">
        <v>345</v>
      </c>
      <c s="7" r="B2" t="n">
        <v>13716</v>
      </c>
      <c s="4" r="C2" t="s">
        <v>37</v>
      </c>
    </row>
    <row spans="1:3" r="3">
      <c s="4" r="A3" t="s">
        <v>346</v>
      </c>
      <c s="7" r="B3" t="n">
        <v>13716</v>
      </c>
      <c s="4" r="C3" t="s">
        <v>37</v>
      </c>
    </row>
    <row spans="1:3" r="4">
      <c s="4" r="A4" t="s">
        <v>347</v>
      </c>
      <c s="4" r="B4" t="s">
        <v>37</v>
      </c>
      <c s="4" r="C4" t="s">
        <v>37</v>
      </c>
    </row>
    <row spans="1:3" r="5">
      <c s="4" r="A5" t="s">
        <v>348</v>
      </c>
    </row>
    <row spans="1:3" r="6">
      <c s="4" r="A6" t="s">
        <v>345</v>
      </c>
      <c s="7" r="B6" t="n">
        <v>3000</v>
      </c>
    </row>
    <row spans="1:3" r="7">
      <c s="4" r="A7" t="s">
        <v>346</v>
      </c>
      <c s="7" r="B7" t="n">
        <v>3000</v>
      </c>
    </row>
    <row spans="1:3" r="8">
      <c s="4" r="A8" t="s">
        <v>349</v>
      </c>
    </row>
    <row spans="1:3" r="9">
      <c s="4" r="A9" t="s">
        <v>345</v>
      </c>
      <c s="4" r="B9" t="s">
        <v>37</v>
      </c>
    </row>
    <row spans="1:3" r="10">
      <c s="4" r="A10" t="s">
        <v>346</v>
      </c>
      <c s="4" r="B10" t="s">
        <v>37</v>
      </c>
    </row>
    <row spans="1:3" r="11">
      <c s="4" r="A11" t="s">
        <v>350</v>
      </c>
    </row>
    <row spans="1:3" r="12">
      <c s="4" r="A12" t="s">
        <v>345</v>
      </c>
      <c s="7" r="B12" t="n">
        <v>5000</v>
      </c>
    </row>
    <row spans="1:3" r="13">
      <c s="4" r="A13" t="s">
        <v>346</v>
      </c>
      <c s="6" r="B13" t="n">
        <v>5000</v>
      </c>
    </row>
    <row spans="1:3" r="14">
      <c s="4" r="A14" t="s">
        <v>351</v>
      </c>
    </row>
    <row spans="1:3" r="15">
      <c s="4" r="A15" t="s">
        <v>345</v>
      </c>
      <c s="6" r="B15" t="n">
        <v>5716</v>
      </c>
    </row>
    <row spans="1:3" r="16">
      <c s="4" r="A16" t="s">
        <v>346</v>
      </c>
      <c s="7" r="B16" t="n">
        <v>57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52</v>
      </c>
      <c s="2" r="B1" t="s">
        <v>2</v>
      </c>
      <c s="2" r="C1" t="s">
        <v>30</v>
      </c>
    </row>
    <row spans="1:3" r="2">
      <c s="4" r="A2" t="s">
        <v>353</v>
      </c>
      <c s="7" r="B2" t="n">
        <v>215000</v>
      </c>
      <c s="4" r="C2" t="s">
        <v>37</v>
      </c>
    </row>
    <row spans="1:3" r="3">
      <c s="4" r="A3" t="s">
        <v>354</v>
      </c>
    </row>
    <row spans="1:3" r="4">
      <c s="4" r="A4" t="s">
        <v>355</v>
      </c>
      <c s="6" r="B4" t="n">
        <v>830988</v>
      </c>
      <c s="7" r="C4" t="n">
        <v>445299</v>
      </c>
    </row>
    <row spans="1:3" r="5">
      <c s="4" r="A5" t="s">
        <v>356</v>
      </c>
      <c s="6" r="B5" t="n">
        <v>445299</v>
      </c>
      <c s="7" r="C5" t="n">
        <v>445299</v>
      </c>
    </row>
    <row spans="1:3" r="6">
      <c s="4" r="A6" t="s">
        <v>353</v>
      </c>
      <c s="7" r="B6" t="n">
        <v>385689</v>
      </c>
      <c s="4" r="C6" t="s">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357</v>
      </c>
      <c s="2" r="B1" t="s">
        <v>358</v>
      </c>
      <c s="2" r="C1" t="s">
        <v>359</v>
      </c>
      <c s="2" r="D1" t="s">
        <v>2</v>
      </c>
      <c s="2" r="E1" t="s">
        <v>30</v>
      </c>
    </row>
    <row spans="1:5" r="2">
      <c s="3" r="A2" t="s">
        <v>360</v>
      </c>
    </row>
    <row spans="1:5" r="3">
      <c s="4" r="A3" t="s">
        <v>361</v>
      </c>
      <c s="6" r="D3" t="n">
        <v>1032123906</v>
      </c>
    </row>
    <row spans="1:5" r="4">
      <c s="4" r="A4" t="s">
        <v>108</v>
      </c>
    </row>
    <row spans="1:5" r="5">
      <c s="3" r="A5" t="s">
        <v>360</v>
      </c>
    </row>
    <row spans="1:5" r="6">
      <c s="4" r="A6" t="s">
        <v>361</v>
      </c>
      <c s="6" r="D6" t="n">
        <v>1032123906</v>
      </c>
      <c s="6" r="E6" t="n">
        <v>770523906</v>
      </c>
    </row>
    <row spans="1:5" r="7">
      <c s="4" r="A7" t="s">
        <v>362</v>
      </c>
      <c s="6" r="B7" t="n">
        <v>5000000</v>
      </c>
      <c s="6" r="D7" t="n">
        <v>257403310</v>
      </c>
      <c s="6" r="E7" t="n">
        <v>151100000</v>
      </c>
    </row>
    <row spans="1:5" r="8">
      <c s="4" r="A8" t="s">
        <v>363</v>
      </c>
    </row>
    <row spans="1:5" r="9">
      <c s="3" r="A9" t="s">
        <v>360</v>
      </c>
    </row>
    <row spans="1:5" r="10">
      <c s="4" r="A10" t="s">
        <v>361</v>
      </c>
      <c s="6" r="C10" t="n">
        <v>1581855296</v>
      </c>
    </row>
    <row spans="1:5" r="11">
      <c s="4" r="A11" t="s">
        <v>364</v>
      </c>
      <c s="6" r="C11" t="n">
        <v>-8350000</v>
      </c>
    </row>
    <row spans="1:5" r="12">
      <c s="4" r="A12" t="s">
        <v>362</v>
      </c>
      <c s="6" r="C12" t="n">
        <v>300000</v>
      </c>
    </row>
    <row spans="1:5" r="13">
      <c s="4" r="A13" t="s">
        <v>365</v>
      </c>
      <c s="6" r="C13" t="n">
        <v>242000000</v>
      </c>
    </row>
    <row spans="1:5" r="14">
      <c s="4" r="A14" t="s">
        <v>366</v>
      </c>
      <c s="6" r="C14" t="n">
        <v>1815805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67</v>
      </c>
      <c s="2" r="B1" t="s">
        <v>368</v>
      </c>
      <c s="2" r="C1" t="s">
        <v>2</v>
      </c>
      <c s="2" r="D1" t="s">
        <v>369</v>
      </c>
      <c s="2" r="E1" t="s">
        <v>30</v>
      </c>
      <c s="2" r="F1" t="s">
        <v>370</v>
      </c>
      <c s="2" r="G1" t="s">
        <v>371</v>
      </c>
      <c s="2" r="H1" t="s">
        <v>372</v>
      </c>
    </row>
    <row spans="1:8" r="2">
      <c s="3" r="A2" t="s">
        <v>373</v>
      </c>
    </row>
    <row spans="1:8" r="3">
      <c s="4" r="A3" t="s">
        <v>374</v>
      </c>
      <c s="7" r="C3" t="n">
        <v>170689</v>
      </c>
      <c s="4" r="E3" t="s">
        <v>37</v>
      </c>
    </row>
    <row spans="1:8" r="4">
      <c s="4" r="A4" t="s">
        <v>375</v>
      </c>
    </row>
    <row spans="1:8" r="5">
      <c s="3" r="A5" t="s">
        <v>373</v>
      </c>
    </row>
    <row spans="1:8" r="6">
      <c s="4" r="A6" t="s">
        <v>376</v>
      </c>
      <c s="6" r="B6" t="n">
        <v>10000000</v>
      </c>
    </row>
    <row spans="1:8" r="7">
      <c s="4" r="A7" t="s">
        <v>377</v>
      </c>
    </row>
    <row spans="1:8" r="8">
      <c s="3" r="A8" t="s">
        <v>373</v>
      </c>
    </row>
    <row spans="1:8" r="9">
      <c s="4" r="A9" t="s">
        <v>378</v>
      </c>
      <c s="7" r="H9" t="n">
        <v>192119</v>
      </c>
    </row>
    <row spans="1:8" r="10">
      <c s="4" r="A10" t="s">
        <v>379</v>
      </c>
      <c s="6" r="H10" t="n">
        <v>450132</v>
      </c>
    </row>
    <row spans="1:8" r="11">
      <c s="4" r="A11" t="s">
        <v>380</v>
      </c>
    </row>
    <row spans="1:8" r="12">
      <c s="3" r="A12" t="s">
        <v>373</v>
      </c>
    </row>
    <row spans="1:8" r="13">
      <c s="4" r="A13" t="s">
        <v>378</v>
      </c>
      <c s="6" r="H13" t="n">
        <v>150000</v>
      </c>
    </row>
    <row spans="1:8" r="14">
      <c s="4" r="A14" t="s">
        <v>381</v>
      </c>
    </row>
    <row spans="1:8" r="15">
      <c s="3" r="A15" t="s">
        <v>373</v>
      </c>
    </row>
    <row spans="1:8" r="16">
      <c s="4" r="A16" t="s">
        <v>378</v>
      </c>
      <c s="6" r="H16" t="n">
        <v>20000</v>
      </c>
    </row>
    <row spans="1:8" r="17">
      <c s="4" r="A17" t="s">
        <v>382</v>
      </c>
    </row>
    <row spans="1:8" r="18">
      <c s="3" r="A18" t="s">
        <v>373</v>
      </c>
    </row>
    <row spans="1:8" r="19">
      <c s="4" r="A19" t="s">
        <v>378</v>
      </c>
      <c s="7" r="H19" t="n">
        <v>22119</v>
      </c>
    </row>
    <row spans="1:8" r="20">
      <c s="4" r="A20" t="s">
        <v>383</v>
      </c>
    </row>
    <row spans="1:8" r="21">
      <c s="3" r="A21" t="s">
        <v>373</v>
      </c>
    </row>
    <row spans="1:8" r="22">
      <c s="4" r="A22" t="s">
        <v>378</v>
      </c>
      <c s="7" r="G22" t="n">
        <v>125000</v>
      </c>
    </row>
    <row spans="1:8" r="23">
      <c s="4" r="A23" t="s">
        <v>374</v>
      </c>
      <c s="7" r="G23" t="n">
        <v>22000</v>
      </c>
    </row>
    <row spans="1:8" r="24">
      <c s="4" r="A24" t="s">
        <v>384</v>
      </c>
    </row>
    <row spans="1:8" r="25">
      <c s="3" r="A25" t="s">
        <v>373</v>
      </c>
    </row>
    <row spans="1:8" r="26">
      <c s="4" r="A26" t="s">
        <v>385</v>
      </c>
      <c s="4" r="F26" t="s">
        <v>386</v>
      </c>
    </row>
    <row spans="1:8" r="27">
      <c s="4" r="A27" t="s">
        <v>387</v>
      </c>
      <c s="4" r="D27" t="s">
        <v>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14"/>
    <col customWidth="1" max="3" min="3" width="46"/>
    <col customWidth="1" max="4" min="4" width="14"/>
    <col customWidth="1" max="5" min="5" width="14"/>
    <col customWidth="1" max="6" min="6" width="80"/>
    <col customWidth="1" max="7" min="7" width="14"/>
    <col customWidth="1" max="8" min="8" width="36"/>
    <col customWidth="1" max="9" min="9" width="14"/>
    <col customWidth="1" max="10" min="10" width="14"/>
    <col customWidth="1" max="11" min="11" width="80"/>
    <col customWidth="1" max="12" min="12" width="14"/>
    <col customWidth="1" max="13" min="13" width="14"/>
    <col customWidth="1" max="14" min="14" width="14"/>
    <col customWidth="1" max="15" min="15" width="46"/>
    <col customWidth="1" max="16" min="16" width="80"/>
    <col customWidth="1" max="17" min="17" width="14"/>
    <col customWidth="1" max="18" min="18" width="14"/>
    <col customWidth="1" max="19" min="19" width="14"/>
  </cols>
  <sheetData>
    <row spans="1:19" r="1">
      <c s="1" r="A1" t="s">
        <v>389</v>
      </c>
      <c s="2" r="B1" t="s">
        <v>390</v>
      </c>
      <c s="2" r="C1" t="s">
        <v>391</v>
      </c>
      <c s="2" r="D1" t="s">
        <v>392</v>
      </c>
      <c s="2" r="E1" t="s">
        <v>393</v>
      </c>
      <c s="2" r="F1" t="s">
        <v>394</v>
      </c>
      <c s="2" r="G1" t="s">
        <v>395</v>
      </c>
      <c s="2" r="H1" t="s">
        <v>396</v>
      </c>
      <c s="2" r="I1" t="s">
        <v>397</v>
      </c>
      <c s="2" r="J1" t="s">
        <v>398</v>
      </c>
      <c s="2" r="K1" t="s">
        <v>399</v>
      </c>
      <c s="2" r="L1" t="s">
        <v>400</v>
      </c>
      <c s="2" r="M1" t="s">
        <v>401</v>
      </c>
      <c s="2" r="N1" t="s">
        <v>402</v>
      </c>
      <c s="2" r="O1" t="s">
        <v>2</v>
      </c>
      <c s="2" r="P1" t="s">
        <v>2</v>
      </c>
      <c s="2" r="Q1" t="s">
        <v>30</v>
      </c>
      <c s="2" r="R1" t="s">
        <v>369</v>
      </c>
      <c s="2" r="S1" t="s">
        <v>403</v>
      </c>
    </row>
    <row spans="1:19" r="2">
      <c s="3" r="A2" t="s">
        <v>291</v>
      </c>
    </row>
    <row spans="1:19" r="3">
      <c s="4" r="A3" t="s">
        <v>404</v>
      </c>
      <c s="7" r="P3" t="n">
        <v>6000</v>
      </c>
      <c s="7" r="Q3" t="n">
        <v>12548</v>
      </c>
    </row>
    <row spans="1:19" r="4">
      <c s="4" r="A4" t="s">
        <v>405</v>
      </c>
      <c s="7" r="O4" t="n">
        <v>414135</v>
      </c>
      <c s="7" r="P4" t="n">
        <v>414135</v>
      </c>
      <c s="6" r="Q4" t="n">
        <v>203892</v>
      </c>
    </row>
    <row spans="1:19" r="5">
      <c s="4" r="A5" t="s">
        <v>406</v>
      </c>
      <c s="4" r="P5" t="s">
        <v>37</v>
      </c>
      <c s="6" r="Q5" t="n">
        <v>333969</v>
      </c>
    </row>
    <row spans="1:19" r="6">
      <c s="4" r="A6" t="s">
        <v>407</v>
      </c>
      <c s="6" r="O6" t="n">
        <v>128927</v>
      </c>
      <c s="7" r="P6" t="n">
        <v>128927</v>
      </c>
      <c s="6" r="Q6" t="n">
        <v>243969</v>
      </c>
    </row>
    <row spans="1:19" r="7">
      <c s="4" r="A7" t="s">
        <v>96</v>
      </c>
      <c s="4" r="P7" t="s">
        <v>37</v>
      </c>
      <c s="6" r="Q7" t="n">
        <v>22500</v>
      </c>
    </row>
    <row spans="1:19" r="8">
      <c s="4" r="A8" t="s">
        <v>408</v>
      </c>
      <c s="6" r="O8" t="n">
        <v>1406513</v>
      </c>
      <c s="7" r="P8" t="n">
        <v>1406513</v>
      </c>
      <c s="6" r="Q8" t="n">
        <v>1581486</v>
      </c>
    </row>
    <row spans="1:19" r="9">
      <c s="4" r="A9" t="s">
        <v>64</v>
      </c>
    </row>
    <row spans="1:19" r="10">
      <c s="3" r="A10" t="s">
        <v>291</v>
      </c>
    </row>
    <row spans="1:19" r="11">
      <c s="4" r="A11" t="s">
        <v>409</v>
      </c>
      <c s="4" r="P11" t="s">
        <v>410</v>
      </c>
    </row>
    <row spans="1:19" r="12">
      <c s="4" r="A12" t="s">
        <v>411</v>
      </c>
    </row>
    <row spans="1:19" r="13">
      <c s="3" r="A13" t="s">
        <v>291</v>
      </c>
    </row>
    <row spans="1:19" r="14">
      <c s="4" r="A14" t="s">
        <v>412</v>
      </c>
      <c s="4" r="R14" t="s">
        <v>388</v>
      </c>
    </row>
    <row spans="1:19" r="15">
      <c s="4" r="A15" t="s">
        <v>413</v>
      </c>
    </row>
    <row spans="1:19" r="16">
      <c s="3" r="A16" t="s">
        <v>291</v>
      </c>
    </row>
    <row spans="1:19" r="17">
      <c s="4" r="A17" t="s">
        <v>404</v>
      </c>
      <c s="7" r="D17" t="n">
        <v>6000</v>
      </c>
      <c s="7" r="F17" t="n">
        <v>52500</v>
      </c>
    </row>
    <row spans="1:19" r="18">
      <c s="4" r="A18" t="s">
        <v>414</v>
      </c>
      <c s="4" r="F18" t="s">
        <v>415</v>
      </c>
    </row>
    <row spans="1:19" r="19">
      <c s="4" r="A19" t="s">
        <v>405</v>
      </c>
      <c s="6" r="O19" t="n">
        <v>58500</v>
      </c>
      <c s="7" r="P19" t="n">
        <v>58500</v>
      </c>
      <c s="6" r="Q19" t="n">
        <v>0</v>
      </c>
    </row>
    <row spans="1:19" r="20">
      <c s="4" r="A20" t="s">
        <v>416</v>
      </c>
    </row>
    <row spans="1:19" r="21">
      <c s="3" r="A21" t="s">
        <v>291</v>
      </c>
    </row>
    <row spans="1:19" r="22">
      <c s="4" r="A22" t="s">
        <v>404</v>
      </c>
      <c s="7" r="O22" t="n">
        <v>61902</v>
      </c>
    </row>
    <row spans="1:19" r="23">
      <c s="4" r="A23" t="s">
        <v>414</v>
      </c>
      <c s="4" r="O23" t="s">
        <v>417</v>
      </c>
    </row>
    <row spans="1:19" r="24">
      <c s="4" r="A24" t="s">
        <v>418</v>
      </c>
    </row>
    <row spans="1:19" r="25">
      <c s="3" r="A25" t="s">
        <v>291</v>
      </c>
    </row>
    <row spans="1:19" r="26">
      <c s="4" r="A26" t="s">
        <v>404</v>
      </c>
      <c s="7" r="C26" t="n">
        <v>3165</v>
      </c>
    </row>
    <row spans="1:19" r="27">
      <c s="4" r="A27" t="s">
        <v>414</v>
      </c>
      <c s="4" r="C27" t="s">
        <v>417</v>
      </c>
    </row>
    <row spans="1:19" r="28">
      <c s="4" r="A28" t="s">
        <v>419</v>
      </c>
    </row>
    <row spans="1:19" r="29">
      <c s="3" r="A29" t="s">
        <v>291</v>
      </c>
    </row>
    <row spans="1:19" r="30">
      <c s="4" r="A30" t="s">
        <v>409</v>
      </c>
      <c s="4" r="K30" t="s">
        <v>420</v>
      </c>
    </row>
    <row spans="1:19" r="31">
      <c s="4" r="A31" t="s">
        <v>421</v>
      </c>
    </row>
    <row spans="1:19" r="32">
      <c s="3" r="A32" t="s">
        <v>291</v>
      </c>
    </row>
    <row spans="1:19" r="33">
      <c s="4" r="A33" t="s">
        <v>405</v>
      </c>
      <c s="7" r="O33" t="n">
        <v>191344</v>
      </c>
      <c s="6" r="P33" t="n">
        <v>191344</v>
      </c>
      <c s="6" r="Q33" t="n">
        <v>191344</v>
      </c>
    </row>
    <row spans="1:19" r="34">
      <c s="4" r="A34" t="s">
        <v>422</v>
      </c>
    </row>
    <row spans="1:19" r="35">
      <c s="3" r="A35" t="s">
        <v>291</v>
      </c>
    </row>
    <row spans="1:19" r="36">
      <c s="4" r="A36" t="s">
        <v>405</v>
      </c>
      <c s="6" r="O36" t="n">
        <v>66847</v>
      </c>
      <c s="6" r="P36" t="n">
        <v>66847</v>
      </c>
      <c s="6" r="Q36" t="n">
        <v>12101</v>
      </c>
    </row>
    <row spans="1:19" r="37">
      <c s="4" r="A37" t="s">
        <v>423</v>
      </c>
    </row>
    <row spans="1:19" r="38">
      <c s="3" r="A38" t="s">
        <v>291</v>
      </c>
    </row>
    <row spans="1:19" r="39">
      <c s="4" r="A39" t="s">
        <v>405</v>
      </c>
      <c s="7" r="O39" t="n">
        <v>447</v>
      </c>
      <c s="7" r="P39" t="n">
        <v>447</v>
      </c>
      <c s="7" r="Q39" t="n">
        <v>447</v>
      </c>
    </row>
    <row spans="1:19" r="40">
      <c s="4" r="A40" t="s">
        <v>424</v>
      </c>
    </row>
    <row spans="1:19" r="41">
      <c s="3" r="A41" t="s">
        <v>291</v>
      </c>
    </row>
    <row spans="1:19" r="42">
      <c s="4" r="A42" t="s">
        <v>425</v>
      </c>
      <c s="6" r="M42" t="n">
        <v>2500000</v>
      </c>
      <c s="6" r="N42" t="n">
        <v>5000000</v>
      </c>
      <c s="6" r="O42" t="n">
        <v>7500000</v>
      </c>
      <c s="6" r="P42" t="n">
        <v>7500000</v>
      </c>
    </row>
    <row spans="1:19" r="43">
      <c s="4" r="A43" t="s">
        <v>426</v>
      </c>
      <c s="4" r="O43" t="s">
        <v>427</v>
      </c>
      <c s="4" r="P43" t="s">
        <v>427</v>
      </c>
    </row>
    <row spans="1:19" r="44">
      <c s="4" r="A44" t="s">
        <v>406</v>
      </c>
      <c s="7" r="M44" t="n">
        <v>262250</v>
      </c>
      <c s="7" r="N44" t="n">
        <v>150000</v>
      </c>
    </row>
    <row spans="1:19" r="45">
      <c s="4" r="A45" t="s">
        <v>428</v>
      </c>
      <c s="11" r="M45" t="n">
        <v>0.1049</v>
      </c>
      <c s="9" r="N45" t="n">
        <v>0.03</v>
      </c>
    </row>
    <row spans="1:19" r="46">
      <c s="4" r="A46" t="s">
        <v>429</v>
      </c>
      <c s="11" r="O46" t="n">
        <v>0.0058</v>
      </c>
      <c s="11" r="P46" t="n">
        <v>0.0058</v>
      </c>
      <c s="8" r="Q46" t="n">
        <v>0.021</v>
      </c>
    </row>
    <row spans="1:19" r="47">
      <c s="4" r="A47" t="s">
        <v>407</v>
      </c>
      <c s="7" r="O47" t="n">
        <v>43500</v>
      </c>
      <c s="7" r="P47" t="n">
        <v>43500</v>
      </c>
      <c s="7" r="Q47" t="n">
        <v>157500</v>
      </c>
    </row>
    <row spans="1:19" r="48">
      <c s="4" r="A48" t="s">
        <v>96</v>
      </c>
      <c s="6" r="Q48" t="n">
        <v>22500</v>
      </c>
    </row>
    <row spans="1:19" r="49">
      <c s="4" r="A49" t="s">
        <v>430</v>
      </c>
      <c s="7" r="S49" t="n">
        <v>247500</v>
      </c>
    </row>
    <row spans="1:19" r="50">
      <c s="4" r="A50" t="s">
        <v>431</v>
      </c>
      <c s="7" r="P50" t="n">
        <v>114000</v>
      </c>
      <c s="6" r="Q50" t="n">
        <v>90000</v>
      </c>
    </row>
    <row spans="1:19" r="51">
      <c s="4" r="A51" t="s">
        <v>432</v>
      </c>
    </row>
    <row spans="1:19" r="52">
      <c s="3" r="A52" t="s">
        <v>291</v>
      </c>
    </row>
    <row spans="1:19" r="53">
      <c s="4" r="A53" t="s">
        <v>433</v>
      </c>
      <c s="4" r="P53" t="s">
        <v>434</v>
      </c>
    </row>
    <row spans="1:19" r="54">
      <c s="4" r="A54" t="s">
        <v>435</v>
      </c>
      <c s="6" r="P54" t="n">
        <v>2500000</v>
      </c>
    </row>
    <row spans="1:19" r="55">
      <c s="4" r="A55" t="s">
        <v>293</v>
      </c>
    </row>
    <row spans="1:19" r="56">
      <c s="3" r="A56" t="s">
        <v>291</v>
      </c>
    </row>
    <row spans="1:19" r="57">
      <c s="4" r="A57" t="s">
        <v>436</v>
      </c>
      <c s="7" r="B57" t="n">
        <v>50000</v>
      </c>
      <c s="7" r="E57" t="n">
        <v>21500</v>
      </c>
      <c s="7" r="G57" t="n">
        <v>120000</v>
      </c>
    </row>
    <row spans="1:19" r="58">
      <c s="4" r="A58" t="s">
        <v>437</v>
      </c>
    </row>
    <row spans="1:19" r="59">
      <c s="3" r="A59" t="s">
        <v>291</v>
      </c>
    </row>
    <row spans="1:19" r="60">
      <c s="4" r="A60" t="s">
        <v>408</v>
      </c>
      <c s="6" r="O60" t="n">
        <v>0</v>
      </c>
      <c s="7" r="P60" t="n">
        <v>0</v>
      </c>
      <c s="6" r="Q60" t="n">
        <v>0</v>
      </c>
    </row>
    <row spans="1:19" r="61">
      <c s="4" r="A61" t="s">
        <v>438</v>
      </c>
      <c s="7" r="I61" t="n">
        <v>1108896</v>
      </c>
      <c s="7" r="J61" t="n">
        <v>420000</v>
      </c>
      <c s="7" r="L61" t="n">
        <v>251371</v>
      </c>
    </row>
    <row spans="1:19" r="62">
      <c s="4" r="A62" t="s">
        <v>439</v>
      </c>
    </row>
    <row spans="1:19" r="63">
      <c s="3" r="A63" t="s">
        <v>291</v>
      </c>
    </row>
    <row spans="1:19" r="64">
      <c s="4" r="A64" t="s">
        <v>408</v>
      </c>
      <c s="6" r="O64" t="n">
        <v>1108896</v>
      </c>
      <c s="6" r="P64" t="n">
        <v>1108896</v>
      </c>
      <c s="6" r="Q64" t="n">
        <v>1108896</v>
      </c>
    </row>
    <row spans="1:19" r="65">
      <c s="4" r="A65" t="s">
        <v>437</v>
      </c>
    </row>
    <row spans="1:19" r="66">
      <c s="3" r="A66" t="s">
        <v>291</v>
      </c>
    </row>
    <row spans="1:19" r="67">
      <c s="4" r="A67" t="s">
        <v>408</v>
      </c>
      <c s="6" r="O67" t="n">
        <v>231260</v>
      </c>
      <c s="6" r="P67" t="n">
        <v>231260</v>
      </c>
      <c s="6" r="Q67" t="n">
        <v>302088</v>
      </c>
    </row>
    <row spans="1:19" r="68">
      <c s="4" r="A68" t="s">
        <v>296</v>
      </c>
    </row>
    <row spans="1:19" r="69">
      <c s="3" r="A69" t="s">
        <v>291</v>
      </c>
    </row>
    <row spans="1:19" r="70">
      <c s="4" r="A70" t="s">
        <v>414</v>
      </c>
      <c s="4" r="H70" t="s">
        <v>440</v>
      </c>
    </row>
    <row spans="1:19" r="71">
      <c s="4" r="A71" t="s">
        <v>408</v>
      </c>
      <c s="6" r="O71" t="n">
        <v>150000</v>
      </c>
      <c s="6" r="P71" t="n">
        <v>150000</v>
      </c>
    </row>
    <row spans="1:19" r="72">
      <c s="4" r="A72" t="s">
        <v>441</v>
      </c>
    </row>
    <row spans="1:19" r="73">
      <c s="3" r="A73" t="s">
        <v>291</v>
      </c>
    </row>
    <row spans="1:19" r="74">
      <c s="4" r="A74" t="s">
        <v>408</v>
      </c>
      <c s="7" r="O74" t="n">
        <v>0</v>
      </c>
      <c s="7" r="P74" t="n">
        <v>0</v>
      </c>
      <c s="7" r="Q74"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6"/>
    <col customWidth="1" max="7" min="7" width="80"/>
    <col customWidth="1" max="8" min="8" width="80"/>
  </cols>
  <sheetData>
    <row spans="1:8" r="1">
      <c s="1" r="A1" t="s">
        <v>442</v>
      </c>
      <c s="2" r="B1" t="s">
        <v>443</v>
      </c>
      <c s="2" r="C1" t="s">
        <v>444</v>
      </c>
      <c s="2" r="D1" t="s">
        <v>445</v>
      </c>
      <c s="2" r="E1" t="s">
        <v>446</v>
      </c>
      <c s="2" r="F1" t="s">
        <v>396</v>
      </c>
      <c s="2" r="G1" t="s">
        <v>2</v>
      </c>
      <c s="2" r="H1" t="s">
        <v>30</v>
      </c>
    </row>
    <row spans="1:8" r="2">
      <c s="3" r="A2" t="s">
        <v>447</v>
      </c>
    </row>
    <row spans="1:8" r="3">
      <c s="4" r="A3" t="s">
        <v>448</v>
      </c>
      <c s="7" r="G3" t="n">
        <v>1406513</v>
      </c>
      <c s="7" r="H3" t="n">
        <v>1581486</v>
      </c>
    </row>
    <row spans="1:8" r="4">
      <c s="4" r="A4" t="s">
        <v>449</v>
      </c>
      <c s="7" r="G4" t="n">
        <v>605828</v>
      </c>
      <c s="7" r="H4" t="n">
        <v>87000</v>
      </c>
    </row>
    <row spans="1:8" r="5">
      <c s="4" r="A5" t="s">
        <v>108</v>
      </c>
    </row>
    <row spans="1:8" r="6">
      <c s="3" r="A6" t="s">
        <v>447</v>
      </c>
    </row>
    <row spans="1:8" r="7">
      <c s="4" r="A7" t="s">
        <v>450</v>
      </c>
      <c s="6" r="E7" t="n">
        <v>25000000</v>
      </c>
      <c s="6" r="G7" t="n">
        <v>185828080</v>
      </c>
      <c s="6" r="H7" t="n">
        <v>87000000</v>
      </c>
    </row>
    <row spans="1:8" r="8">
      <c s="4" r="A8" t="s">
        <v>296</v>
      </c>
    </row>
    <row spans="1:8" r="9">
      <c s="3" r="A9" t="s">
        <v>447</v>
      </c>
    </row>
    <row spans="1:8" r="10">
      <c s="4" r="A10" t="s">
        <v>448</v>
      </c>
      <c s="7" r="G10" t="n">
        <v>150000</v>
      </c>
    </row>
    <row spans="1:8" r="11">
      <c s="4" r="A11" t="s">
        <v>414</v>
      </c>
      <c s="4" r="F11" t="s">
        <v>440</v>
      </c>
    </row>
    <row spans="1:8" r="12">
      <c s="4" r="A12" t="s">
        <v>450</v>
      </c>
      <c s="6" r="F12" t="n">
        <v>15000000</v>
      </c>
    </row>
    <row spans="1:8" r="13">
      <c s="4" r="A13" t="s">
        <v>451</v>
      </c>
    </row>
    <row spans="1:8" r="14">
      <c s="3" r="A14" t="s">
        <v>447</v>
      </c>
    </row>
    <row spans="1:8" r="15">
      <c s="4" r="A15" t="s">
        <v>448</v>
      </c>
      <c s="7" r="G15" t="n">
        <v>1406513</v>
      </c>
      <c s="7" r="H15" t="n">
        <v>1581486</v>
      </c>
    </row>
    <row spans="1:8" r="16">
      <c s="4" r="A16" t="s">
        <v>414</v>
      </c>
      <c s="4" r="G16" t="s">
        <v>452</v>
      </c>
      <c s="4" r="H16" t="s">
        <v>452</v>
      </c>
    </row>
    <row spans="1:8" r="17">
      <c s="4" r="A17" t="s">
        <v>453</v>
      </c>
      <c s="7" r="G17" t="n">
        <v>1360658</v>
      </c>
    </row>
    <row spans="1:8" r="18">
      <c s="4" r="A18" t="s">
        <v>454</v>
      </c>
    </row>
    <row spans="1:8" r="19">
      <c s="3" r="A19" t="s">
        <v>447</v>
      </c>
    </row>
    <row spans="1:8" r="20">
      <c s="4" r="A20" t="s">
        <v>448</v>
      </c>
      <c s="6" r="G20" t="n">
        <v>130855</v>
      </c>
    </row>
    <row spans="1:8" r="21">
      <c s="4" r="A21" t="s">
        <v>455</v>
      </c>
    </row>
    <row spans="1:8" r="22">
      <c s="3" r="A22" t="s">
        <v>447</v>
      </c>
    </row>
    <row spans="1:8" r="23">
      <c s="4" r="A23" t="s">
        <v>449</v>
      </c>
      <c s="7" r="C23" t="n">
        <v>30000</v>
      </c>
      <c s="7" r="D23" t="n">
        <v>30000</v>
      </c>
      <c s="7" r="E23" t="n">
        <v>25000</v>
      </c>
    </row>
    <row spans="1:8" r="24">
      <c s="4" r="A24" t="s">
        <v>450</v>
      </c>
      <c s="6" r="C24" t="n">
        <v>30000000</v>
      </c>
      <c s="6" r="D24" t="n">
        <v>30000000</v>
      </c>
      <c s="6" r="E24" t="n">
        <v>25000000</v>
      </c>
    </row>
    <row spans="1:8" r="25">
      <c s="4" r="A25" t="s">
        <v>456</v>
      </c>
    </row>
    <row spans="1:8" r="26">
      <c s="3" r="A26" t="s">
        <v>447</v>
      </c>
    </row>
    <row spans="1:8" r="27">
      <c s="4" r="A27" t="s">
        <v>449</v>
      </c>
      <c s="7" r="B27" t="n">
        <v>45855</v>
      </c>
    </row>
    <row spans="1:8" r="28">
      <c s="4" r="A28" t="s">
        <v>450</v>
      </c>
      <c s="6" r="B28" t="n">
        <v>45000000</v>
      </c>
    </row>
    <row spans="1:8" r="29">
      <c s="4" r="A29" t="s">
        <v>457</v>
      </c>
    </row>
    <row spans="1:8" r="30">
      <c s="3" r="A30" t="s">
        <v>447</v>
      </c>
    </row>
    <row spans="1:8" r="31">
      <c s="4" r="A31" t="s">
        <v>448</v>
      </c>
      <c s="7" r="G31" t="n">
        <v>0</v>
      </c>
      <c s="7" r="H31" t="n">
        <v>1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14"/>
  </cols>
  <sheetData>
    <row spans="1:3" r="1">
      <c s="1" r="A1" t="s">
        <v>458</v>
      </c>
      <c s="2" r="B1" t="s">
        <v>1</v>
      </c>
    </row>
    <row spans="1:3" r="2">
      <c s="2" r="B2" t="s">
        <v>2</v>
      </c>
      <c s="2" r="C2" t="s">
        <v>30</v>
      </c>
    </row>
    <row spans="1:3" r="3">
      <c s="3" r="A3" t="s">
        <v>459</v>
      </c>
    </row>
    <row spans="1:3" r="4">
      <c s="4" r="A4" t="s">
        <v>460</v>
      </c>
      <c s="7" r="B4" t="n">
        <v>78500000</v>
      </c>
      <c s="7" r="C4" t="n">
        <v>59900000</v>
      </c>
    </row>
    <row spans="1:3" r="5">
      <c s="4" r="A5" t="s">
        <v>461</v>
      </c>
      <c s="4" r="B5"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v>
      </c>
      <c s="2" r="B1" t="s">
        <v>1</v>
      </c>
    </row>
    <row spans="1:3" r="2">
      <c s="2" r="B2" t="s">
        <v>2</v>
      </c>
      <c s="2" r="C2" t="s">
        <v>30</v>
      </c>
    </row>
    <row spans="1:3" r="3">
      <c s="3" r="A3" t="s">
        <v>78</v>
      </c>
    </row>
    <row spans="1:3" r="4">
      <c s="4" r="A4" t="s">
        <v>79</v>
      </c>
      <c s="7" r="B4" t="n">
        <v>44227</v>
      </c>
      <c s="7" r="C4" t="n">
        <v>1031</v>
      </c>
    </row>
    <row spans="1:3" r="5">
      <c s="3" r="A5" t="s">
        <v>80</v>
      </c>
    </row>
    <row spans="1:3" r="6">
      <c s="4" r="A6" t="s">
        <v>81</v>
      </c>
      <c s="6" r="B6" t="n">
        <v>67000</v>
      </c>
      <c s="4" r="C6" t="s">
        <v>37</v>
      </c>
    </row>
    <row spans="1:3" r="7">
      <c s="4" r="A7" t="s">
        <v>82</v>
      </c>
      <c s="7" r="B7" t="n">
        <v>866647</v>
      </c>
      <c s="7" r="C7" t="n">
        <v>90048</v>
      </c>
    </row>
    <row spans="1:3" r="8">
      <c s="4" r="A8" t="s">
        <v>83</v>
      </c>
      <c s="4" r="B8" t="s">
        <v>37</v>
      </c>
      <c s="6" r="C8" t="n">
        <v>66274</v>
      </c>
    </row>
    <row spans="1:3" r="9">
      <c s="4" r="A9" t="s">
        <v>84</v>
      </c>
      <c s="7" r="B9" t="n">
        <v>-5625076</v>
      </c>
      <c s="6" r="C9" t="n">
        <v>-5357447</v>
      </c>
    </row>
    <row spans="1:3" r="10">
      <c s="4" r="A10" t="s">
        <v>85</v>
      </c>
      <c s="4" r="B10" t="s">
        <v>37</v>
      </c>
      <c s="6" r="C10" t="n">
        <v>208225</v>
      </c>
    </row>
    <row spans="1:3" r="11">
      <c s="4" r="A11" t="s">
        <v>86</v>
      </c>
      <c s="7" r="B11" t="n">
        <v>801500</v>
      </c>
      <c s="6" r="C11" t="n">
        <v>135439</v>
      </c>
    </row>
    <row spans="1:3" r="12">
      <c s="4" r="A12" t="s">
        <v>87</v>
      </c>
      <c s="6" r="B12" t="n">
        <v>11702650</v>
      </c>
      <c s="6" r="C12" t="n">
        <v>10029903</v>
      </c>
    </row>
    <row spans="1:3" r="13">
      <c s="4" r="A13" t="s">
        <v>88</v>
      </c>
      <c s="6" r="B13" t="n">
        <v>19062873</v>
      </c>
      <c s="6" r="C13" t="n">
        <v>15887336</v>
      </c>
    </row>
    <row spans="1:3" r="14">
      <c s="4" r="A14" t="s">
        <v>89</v>
      </c>
      <c s="7" r="B14" t="n">
        <v>-19018646</v>
      </c>
      <c s="7" r="C14" t="n">
        <v>-15886305</v>
      </c>
    </row>
    <row spans="1:3" r="15">
      <c s="3" r="A15" t="s">
        <v>90</v>
      </c>
    </row>
    <row spans="1:3" r="16">
      <c s="4" r="A16" t="s">
        <v>91</v>
      </c>
      <c s="4" r="B16" t="s">
        <v>37</v>
      </c>
      <c s="4" r="C16" t="s">
        <v>37</v>
      </c>
    </row>
    <row spans="1:3" r="17">
      <c s="4" r="A17" t="s">
        <v>92</v>
      </c>
      <c s="7" r="B17" t="n">
        <v>4555</v>
      </c>
      <c s="7" r="C17" t="n">
        <v>65</v>
      </c>
    </row>
    <row spans="1:3" r="18">
      <c s="4" r="A18" t="s">
        <v>93</v>
      </c>
      <c s="4" r="B18" t="s">
        <v>37</v>
      </c>
      <c s="6" r="C18" t="n">
        <v>833000</v>
      </c>
    </row>
    <row spans="1:3" r="19">
      <c s="4" r="A19" t="s">
        <v>94</v>
      </c>
      <c s="4" r="B19" t="s">
        <v>37</v>
      </c>
      <c s="6" r="C19" t="n">
        <v>97894</v>
      </c>
    </row>
    <row spans="1:3" r="20">
      <c s="4" r="A20" t="s">
        <v>95</v>
      </c>
      <c s="7" r="B20" t="n">
        <v>114000</v>
      </c>
      <c s="6" r="C20" t="n">
        <v>90000</v>
      </c>
    </row>
    <row spans="1:3" r="21">
      <c s="4" r="A21" t="s">
        <v>96</v>
      </c>
      <c s="4" r="B21" t="s">
        <v>37</v>
      </c>
      <c s="6" r="C21" t="n">
        <v>22500</v>
      </c>
    </row>
    <row spans="1:3" r="22">
      <c s="4" r="A22" t="s">
        <v>97</v>
      </c>
      <c s="7" r="B22" t="n">
        <v>-118555</v>
      </c>
      <c s="6" r="C22" t="n">
        <v>-998459</v>
      </c>
    </row>
    <row spans="1:3" r="23">
      <c s="4" r="A23" t="s">
        <v>98</v>
      </c>
      <c s="6" r="B23" t="n">
        <v>-19137201</v>
      </c>
      <c s="7" r="C23" t="n">
        <v>-16884764</v>
      </c>
    </row>
    <row spans="1:3" r="24">
      <c s="4" r="A24" t="s">
        <v>99</v>
      </c>
      <c s="6" r="B24" t="n">
        <v>-513374</v>
      </c>
      <c s="4" r="C24" t="s">
        <v>37</v>
      </c>
    </row>
    <row spans="1:3" r="25">
      <c s="4" r="A25" t="s">
        <v>100</v>
      </c>
      <c s="6" r="B25" t="n">
        <v>-18623827</v>
      </c>
      <c s="7" r="C25" t="n">
        <v>-16884764</v>
      </c>
    </row>
    <row spans="1:3" r="26">
      <c s="3" r="A26" t="s">
        <v>101</v>
      </c>
    </row>
    <row spans="1:3" r="27">
      <c s="4" r="A27" t="s">
        <v>102</v>
      </c>
      <c s="6" r="B27" t="n">
        <v>2503</v>
      </c>
      <c s="6" r="C27" t="n">
        <v>-20999</v>
      </c>
    </row>
    <row spans="1:3" r="28">
      <c s="4" r="A28" t="s">
        <v>103</v>
      </c>
      <c s="6" r="B28" t="n">
        <v>2503</v>
      </c>
      <c s="6" r="C28" t="n">
        <v>-20999</v>
      </c>
    </row>
    <row spans="1:3" r="29">
      <c s="4" r="A29" t="s">
        <v>104</v>
      </c>
      <c s="7" r="B29" t="n">
        <v>-18621324</v>
      </c>
      <c s="7" r="C29" t="n">
        <v>-16905763</v>
      </c>
    </row>
    <row spans="1:3" r="30">
      <c s="4" r="A30" t="s">
        <v>105</v>
      </c>
      <c s="9" r="B30" t="n">
        <v>-0.01</v>
      </c>
      <c s="9" r="C30" t="n">
        <v>-0.02</v>
      </c>
    </row>
    <row spans="1:3" r="31">
      <c s="4" r="A31" t="s">
        <v>106</v>
      </c>
      <c s="6" r="B31" t="n">
        <v>1278148706</v>
      </c>
      <c s="6" r="C31" t="n">
        <v>869816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s="1" r="A1" t="s">
        <v>463</v>
      </c>
      <c s="2" r="B1" t="s">
        <v>2</v>
      </c>
      <c s="2" r="C1" t="s">
        <v>464</v>
      </c>
      <c s="2" r="D1" t="s">
        <v>465</v>
      </c>
      <c s="2" r="E1" t="s">
        <v>466</v>
      </c>
      <c s="2" r="F1" t="s">
        <v>467</v>
      </c>
      <c s="2" r="G1" t="s">
        <v>358</v>
      </c>
      <c s="2" r="H1" t="s">
        <v>468</v>
      </c>
      <c s="2" r="I1" t="s">
        <v>30</v>
      </c>
      <c s="2" r="J1" t="s">
        <v>30</v>
      </c>
      <c s="2" r="K1" t="s">
        <v>30</v>
      </c>
      <c s="2" r="L1" t="s">
        <v>2</v>
      </c>
      <c s="2" r="M1" t="s">
        <v>2</v>
      </c>
      <c s="2" r="N1" t="s">
        <v>30</v>
      </c>
      <c s="2" r="O1" t="s">
        <v>30</v>
      </c>
      <c s="2" r="P1" t="s">
        <v>469</v>
      </c>
      <c s="2" r="Q1" t="s">
        <v>470</v>
      </c>
      <c s="2" r="R1" t="s">
        <v>471</v>
      </c>
      <c s="2" r="S1" t="s">
        <v>472</v>
      </c>
      <c s="2" r="T1" t="s">
        <v>473</v>
      </c>
      <c s="2" r="U1" t="s">
        <v>474</v>
      </c>
      <c s="2" r="V1" t="s">
        <v>475</v>
      </c>
      <c s="2" r="W1" t="s">
        <v>372</v>
      </c>
    </row>
    <row spans="1:23" r="2">
      <c s="4" r="A2" t="s">
        <v>476</v>
      </c>
      <c s="7" r="M2" t="n">
        <v>3013728</v>
      </c>
      <c s="7" r="N2" t="n">
        <v>5713070</v>
      </c>
    </row>
    <row spans="1:23" r="3">
      <c s="4" r="A3" t="s">
        <v>477</v>
      </c>
    </row>
    <row spans="1:23" r="4">
      <c s="4" r="A4" t="s">
        <v>478</v>
      </c>
      <c s="6" r="P4" t="n">
        <v>100000000</v>
      </c>
    </row>
    <row spans="1:23" r="5">
      <c s="4" r="A5" t="s">
        <v>479</v>
      </c>
    </row>
    <row spans="1:23" r="6">
      <c s="4" r="A6" t="s">
        <v>478</v>
      </c>
      <c s="6" r="B6" t="n">
        <v>2500000</v>
      </c>
      <c s="6" r="L6" t="n">
        <v>2500000</v>
      </c>
      <c s="6" r="M6" t="n">
        <v>2500000</v>
      </c>
    </row>
    <row spans="1:23" r="7">
      <c s="4" r="A7" t="s">
        <v>480</v>
      </c>
      <c s="9" r="B7" t="n">
        <v>0.04</v>
      </c>
      <c s="9" r="L7" t="n">
        <v>0.04</v>
      </c>
      <c s="9" r="M7" t="n">
        <v>0.04</v>
      </c>
    </row>
    <row spans="1:23" r="8">
      <c s="4" r="A8" t="s">
        <v>481</v>
      </c>
    </row>
    <row spans="1:23" r="9">
      <c s="4" r="A9" t="s">
        <v>478</v>
      </c>
      <c s="6" r="B9" t="n">
        <v>76500000</v>
      </c>
      <c s="6" r="L9" t="n">
        <v>76500000</v>
      </c>
      <c s="6" r="M9" t="n">
        <v>76500000</v>
      </c>
    </row>
    <row spans="1:23" r="10">
      <c s="4" r="A10" t="s">
        <v>480</v>
      </c>
      <c s="9" r="B10" t="n">
        <v>0.01</v>
      </c>
      <c s="9" r="L10" t="n">
        <v>0.01</v>
      </c>
      <c s="9" r="M10" t="n">
        <v>0.01</v>
      </c>
    </row>
    <row spans="1:23" r="11">
      <c s="4" r="A11" t="s">
        <v>482</v>
      </c>
    </row>
    <row spans="1:23" r="12">
      <c s="4" r="A12" t="s">
        <v>483</v>
      </c>
      <c s="6" r="B12" t="n">
        <v>76500000</v>
      </c>
    </row>
    <row spans="1:23" r="13">
      <c s="4" r="A13" t="s">
        <v>480</v>
      </c>
      <c s="9" r="B13" t="n">
        <v>0.01</v>
      </c>
      <c s="9" r="L13" t="n">
        <v>0.01</v>
      </c>
      <c s="9" r="M13" t="n">
        <v>0.01</v>
      </c>
    </row>
    <row spans="1:23" r="14">
      <c s="4" r="A14" t="s">
        <v>65</v>
      </c>
    </row>
    <row spans="1:23" r="15">
      <c s="4" r="A15" t="s">
        <v>484</v>
      </c>
      <c s="4" r="M15" t="s">
        <v>485</v>
      </c>
    </row>
    <row spans="1:23" r="16">
      <c s="4" r="A16" t="s">
        <v>64</v>
      </c>
    </row>
    <row spans="1:23" r="17">
      <c s="4" r="A17" t="s">
        <v>409</v>
      </c>
      <c s="4" r="M17" t="s">
        <v>410</v>
      </c>
    </row>
    <row spans="1:23" r="18">
      <c s="4" r="A18" t="s">
        <v>108</v>
      </c>
    </row>
    <row spans="1:23" r="19">
      <c s="4" r="A19" t="s">
        <v>484</v>
      </c>
      <c s="4" r="M19" t="s">
        <v>486</v>
      </c>
    </row>
    <row spans="1:23" r="20">
      <c s="4" r="A20" t="s">
        <v>483</v>
      </c>
      <c s="6" r="G20" t="n">
        <v>5000000</v>
      </c>
      <c s="6" r="M20" t="n">
        <v>257403310</v>
      </c>
      <c s="6" r="N20" t="n">
        <v>151100000</v>
      </c>
    </row>
    <row spans="1:23" r="21">
      <c s="4" r="A21" t="s">
        <v>476</v>
      </c>
      <c s="7" r="M21" t="n">
        <v>257403</v>
      </c>
      <c s="7" r="N21" t="n">
        <v>151100</v>
      </c>
    </row>
    <row spans="1:23" r="22">
      <c s="4" r="A22" t="s">
        <v>487</v>
      </c>
      <c s="4" r="C22" t="s">
        <v>488</v>
      </c>
    </row>
    <row spans="1:23" r="23">
      <c s="4" r="A23" t="s">
        <v>480</v>
      </c>
      <c s="8" r="S23" t="n">
        <v>0.025</v>
      </c>
    </row>
    <row spans="1:23" r="24">
      <c s="4" r="A24" t="s">
        <v>489</v>
      </c>
    </row>
    <row spans="1:23" r="25">
      <c s="4" r="A25" t="s">
        <v>483</v>
      </c>
      <c s="6" r="D25" t="n">
        <v>1500000</v>
      </c>
      <c s="6" r="E25" t="n">
        <v>3000000</v>
      </c>
      <c s="6" r="F25" t="n">
        <v>2500000</v>
      </c>
      <c s="6" r="H25" t="n">
        <v>545000</v>
      </c>
    </row>
    <row spans="1:23" r="26">
      <c s="4" r="A26" t="s">
        <v>476</v>
      </c>
      <c s="7" r="D26" t="n">
        <v>56500</v>
      </c>
      <c s="7" r="E26" t="n">
        <v>133500</v>
      </c>
      <c s="7" r="F26" t="n">
        <v>382500</v>
      </c>
      <c s="7" r="H26" t="n">
        <v>30030</v>
      </c>
    </row>
    <row spans="1:23" r="27">
      <c s="4" r="A27" t="s">
        <v>490</v>
      </c>
    </row>
    <row spans="1:23" r="28">
      <c s="4" r="A28" t="s">
        <v>478</v>
      </c>
      <c s="6" r="W28" t="n">
        <v>50000000</v>
      </c>
    </row>
    <row spans="1:23" r="29">
      <c s="4" r="A29" t="s">
        <v>483</v>
      </c>
      <c s="6" r="O29" t="n">
        <v>47250000</v>
      </c>
    </row>
    <row spans="1:23" r="30">
      <c s="4" r="A30" t="s">
        <v>491</v>
      </c>
    </row>
    <row spans="1:23" r="31">
      <c s="4" r="A31" t="s">
        <v>478</v>
      </c>
      <c s="6" r="V31" t="n">
        <v>6500000</v>
      </c>
    </row>
    <row spans="1:23" r="32">
      <c s="4" r="A32" t="s">
        <v>483</v>
      </c>
      <c s="6" r="K32" t="n">
        <v>6000000</v>
      </c>
    </row>
    <row spans="1:23" r="33">
      <c s="4" r="A33" t="s">
        <v>492</v>
      </c>
    </row>
    <row spans="1:23" r="34">
      <c s="4" r="A34" t="s">
        <v>478</v>
      </c>
      <c s="6" r="U34" t="n">
        <v>6500000</v>
      </c>
    </row>
    <row spans="1:23" r="35">
      <c s="4" r="A35" t="s">
        <v>483</v>
      </c>
      <c s="6" r="J35" t="n">
        <v>6000000</v>
      </c>
    </row>
    <row spans="1:23" r="36">
      <c s="4" r="A36" t="s">
        <v>493</v>
      </c>
    </row>
    <row spans="1:23" r="37">
      <c s="4" r="A37" t="s">
        <v>478</v>
      </c>
      <c s="6" r="T37" t="n">
        <v>50000000</v>
      </c>
    </row>
    <row spans="1:23" r="38">
      <c s="4" r="A38" t="s">
        <v>483</v>
      </c>
      <c s="6" r="I38" t="n">
        <v>39960310</v>
      </c>
    </row>
    <row spans="1:23" r="39">
      <c s="4" r="A39" t="s">
        <v>494</v>
      </c>
    </row>
    <row spans="1:23" r="40">
      <c s="4" r="A40" t="s">
        <v>478</v>
      </c>
      <c s="6" r="R40" t="n">
        <v>50000000</v>
      </c>
    </row>
    <row spans="1:23" r="41">
      <c s="4" r="A41" t="s">
        <v>483</v>
      </c>
      <c s="6" r="L41" t="n">
        <v>46448000</v>
      </c>
    </row>
    <row spans="1:23" r="42">
      <c s="4" r="A42" t="s">
        <v>495</v>
      </c>
    </row>
    <row spans="1:23" r="43">
      <c s="4" r="A43" t="s">
        <v>478</v>
      </c>
      <c s="6" r="B43" t="n">
        <v>47000000</v>
      </c>
      <c s="6" r="L43" t="n">
        <v>47000000</v>
      </c>
      <c s="6" r="M43" t="n">
        <v>47000000</v>
      </c>
      <c s="6" r="P43" t="n">
        <v>50000000</v>
      </c>
      <c s="6" r="Q43" t="n">
        <v>10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F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spans="1:32" r="1">
      <c s="1" r="A1" t="s">
        <v>496</v>
      </c>
      <c s="2" r="B1" t="s">
        <v>497</v>
      </c>
      <c s="2" r="C1" t="s">
        <v>498</v>
      </c>
      <c s="2" r="D1" t="s">
        <v>499</v>
      </c>
      <c s="2" r="E1" t="s">
        <v>500</v>
      </c>
      <c s="2" r="F1" t="s">
        <v>501</v>
      </c>
      <c s="2" r="G1" t="s">
        <v>502</v>
      </c>
      <c s="2" r="H1" t="s">
        <v>390</v>
      </c>
      <c s="2" r="I1" t="s">
        <v>464</v>
      </c>
      <c s="2" r="J1" t="s">
        <v>503</v>
      </c>
      <c s="2" r="K1" t="s">
        <v>504</v>
      </c>
      <c s="2" r="L1" t="s">
        <v>446</v>
      </c>
      <c s="2" r="M1" t="s">
        <v>469</v>
      </c>
      <c s="2" r="N1" t="s">
        <v>505</v>
      </c>
      <c s="2" r="O1" t="s">
        <v>506</v>
      </c>
      <c s="2" r="P1" t="s">
        <v>507</v>
      </c>
      <c s="2" r="Q1" t="s">
        <v>508</v>
      </c>
      <c s="2" r="R1" t="s">
        <v>509</v>
      </c>
      <c s="2" r="S1" t="s">
        <v>465</v>
      </c>
      <c s="2" r="T1" t="s">
        <v>510</v>
      </c>
      <c s="2" r="U1" t="s">
        <v>466</v>
      </c>
      <c s="2" r="V1" t="s">
        <v>467</v>
      </c>
      <c s="2" r="W1" t="s">
        <v>358</v>
      </c>
      <c s="2" r="X1" t="s">
        <v>369</v>
      </c>
      <c s="2" r="Y1" t="s">
        <v>511</v>
      </c>
      <c s="2" r="Z1" t="s">
        <v>512</v>
      </c>
      <c s="2" r="AA1" t="s">
        <v>472</v>
      </c>
      <c s="2" r="AB1" t="s">
        <v>513</v>
      </c>
      <c s="2" r="AC1" t="s">
        <v>396</v>
      </c>
      <c s="2" r="AD1" t="s">
        <v>468</v>
      </c>
      <c s="2" r="AE1" t="s">
        <v>2</v>
      </c>
      <c s="2" r="AF1" t="s">
        <v>30</v>
      </c>
    </row>
    <row spans="1:32" r="2">
      <c s="4" r="A2" t="s">
        <v>476</v>
      </c>
      <c s="7" r="AE2" t="n">
        <v>3013728</v>
      </c>
      <c s="7" r="AF2" t="n">
        <v>5713070</v>
      </c>
    </row>
    <row spans="1:32" r="3">
      <c s="4" r="A3" t="s">
        <v>514</v>
      </c>
      <c s="6" r="AE3" t="n">
        <v>6305904</v>
      </c>
      <c s="6" r="AF3" t="n">
        <v>5573000</v>
      </c>
    </row>
    <row spans="1:32" r="4">
      <c s="4" r="A4" t="s">
        <v>515</v>
      </c>
      <c s="6" r="AE4" t="n">
        <v>-5625076</v>
      </c>
      <c s="7" r="AF4" t="n">
        <v>-5357447</v>
      </c>
    </row>
    <row spans="1:32" r="5">
      <c s="4" r="A5" t="s">
        <v>516</v>
      </c>
      <c s="6" r="AE5" t="n">
        <v>130855</v>
      </c>
      <c s="4" r="AF5" t="s">
        <v>37</v>
      </c>
    </row>
    <row spans="1:32" r="6">
      <c s="4" r="A6" t="s">
        <v>517</v>
      </c>
      <c s="7" r="AE6" t="n">
        <v>405000</v>
      </c>
      <c s="7" r="AF6" t="n">
        <v>971500</v>
      </c>
    </row>
    <row spans="1:32" r="7">
      <c s="4" r="A7" t="s">
        <v>296</v>
      </c>
    </row>
    <row spans="1:32" r="8">
      <c s="4" r="A8" t="s">
        <v>518</v>
      </c>
      <c s="6" r="AC8" t="n">
        <v>15000000</v>
      </c>
    </row>
    <row spans="1:32" r="9">
      <c s="4" r="A9" t="s">
        <v>301</v>
      </c>
    </row>
    <row spans="1:32" r="10">
      <c s="4" r="A10" t="s">
        <v>516</v>
      </c>
      <c s="7" r="AB10" t="n">
        <v>4031</v>
      </c>
    </row>
    <row spans="1:32" r="11">
      <c s="4" r="A11" t="s">
        <v>108</v>
      </c>
    </row>
    <row spans="1:32" r="12">
      <c s="4" r="A12" t="s">
        <v>483</v>
      </c>
      <c s="6" r="W12" t="n">
        <v>5000000</v>
      </c>
      <c s="6" r="AE12" t="n">
        <v>257403310</v>
      </c>
      <c s="6" r="AF12" t="n">
        <v>151100000</v>
      </c>
    </row>
    <row spans="1:32" r="13">
      <c s="4" r="A13" t="s">
        <v>476</v>
      </c>
      <c s="7" r="AE13" t="n">
        <v>257403</v>
      </c>
      <c s="7" r="AF13" t="n">
        <v>151100</v>
      </c>
    </row>
    <row spans="1:32" r="14">
      <c s="4" r="A14" t="s">
        <v>487</v>
      </c>
      <c s="4" r="I14" t="s">
        <v>488</v>
      </c>
    </row>
    <row spans="1:32" r="15">
      <c s="4" r="A15" t="s">
        <v>480</v>
      </c>
      <c s="8" r="AA15" t="n">
        <v>0.025</v>
      </c>
    </row>
    <row spans="1:32" r="16">
      <c s="4" r="A16" t="s">
        <v>127</v>
      </c>
      <c s="6" r="AE16" t="n">
        <v>10000000</v>
      </c>
      <c s="6" r="AF16" t="n">
        <v>4000000</v>
      </c>
    </row>
    <row spans="1:32" r="17">
      <c s="4" r="A17" t="s">
        <v>171</v>
      </c>
      <c s="7" r="AA17" t="n">
        <v>250000</v>
      </c>
    </row>
    <row spans="1:32" r="18">
      <c s="4" r="A18" t="s">
        <v>518</v>
      </c>
      <c s="6" r="L18" t="n">
        <v>25000000</v>
      </c>
      <c s="6" r="AE18" t="n">
        <v>185828080</v>
      </c>
      <c s="6" r="AF18" t="n">
        <v>87000000</v>
      </c>
    </row>
    <row spans="1:32" r="19">
      <c s="4" r="A19" t="s">
        <v>514</v>
      </c>
      <c s="7" r="L19" t="n">
        <v>25000</v>
      </c>
      <c s="7" r="AE19" t="n">
        <v>185828</v>
      </c>
      <c s="7" r="AF19" t="n">
        <v>87000</v>
      </c>
    </row>
    <row spans="1:32" r="20">
      <c s="4" r="A20" t="s">
        <v>519</v>
      </c>
      <c s="6" r="L20" t="n">
        <v>550810</v>
      </c>
    </row>
    <row spans="1:32" r="21">
      <c s="4" r="A21" t="s">
        <v>515</v>
      </c>
      <c s="7" r="L21" t="n">
        <v>-770000</v>
      </c>
    </row>
    <row spans="1:32" r="22">
      <c s="4" r="A22" t="s">
        <v>520</v>
      </c>
      <c s="6" r="AE22" t="n">
        <v>20000000</v>
      </c>
      <c s="6" r="AF22" t="n">
        <v>14500000</v>
      </c>
    </row>
    <row spans="1:32" r="23">
      <c s="4" r="A23" t="s">
        <v>517</v>
      </c>
      <c s="7" r="AE23" t="n">
        <v>20000</v>
      </c>
      <c s="7" r="AF23" t="n">
        <v>14500</v>
      </c>
    </row>
    <row spans="1:32" r="24">
      <c s="4" r="A24" t="s">
        <v>521</v>
      </c>
    </row>
    <row spans="1:32" r="25">
      <c s="4" r="A25" t="s">
        <v>483</v>
      </c>
      <c s="6" r="M25" t="n">
        <v>2500000</v>
      </c>
    </row>
    <row spans="1:32" r="26">
      <c s="4" r="A26" t="s">
        <v>476</v>
      </c>
      <c s="7" r="M26" t="n">
        <v>174500</v>
      </c>
    </row>
    <row spans="1:32" r="27">
      <c s="4" r="A27" t="s">
        <v>522</v>
      </c>
    </row>
    <row spans="1:32" r="28">
      <c s="4" r="A28" t="s">
        <v>483</v>
      </c>
      <c s="6" r="S28" t="n">
        <v>10000000</v>
      </c>
      <c s="6" r="AA28" t="n">
        <v>8240310</v>
      </c>
    </row>
    <row spans="1:32" r="29">
      <c s="4" r="A29" t="s">
        <v>476</v>
      </c>
      <c s="7" r="S29" t="n">
        <v>350000</v>
      </c>
      <c s="7" r="AA29" t="n">
        <v>525671</v>
      </c>
    </row>
    <row spans="1:32" r="30">
      <c s="4" r="A30" t="s">
        <v>523</v>
      </c>
    </row>
    <row spans="1:32" r="31">
      <c s="4" r="A31" t="s">
        <v>483</v>
      </c>
      <c s="6" r="E31" t="n">
        <v>1000000</v>
      </c>
    </row>
    <row spans="1:32" r="32">
      <c s="4" r="A32" t="s">
        <v>476</v>
      </c>
      <c s="7" r="E32" t="n">
        <v>17500</v>
      </c>
    </row>
    <row spans="1:32" r="33">
      <c s="4" r="A33" t="s">
        <v>524</v>
      </c>
    </row>
    <row spans="1:32" r="34">
      <c s="4" r="A34" t="s">
        <v>483</v>
      </c>
      <c s="6" r="D34" t="n">
        <v>26000000</v>
      </c>
    </row>
    <row spans="1:32" r="35">
      <c s="4" r="A35" t="s">
        <v>476</v>
      </c>
      <c s="7" r="D35" t="n">
        <v>452400</v>
      </c>
    </row>
    <row spans="1:32" r="36">
      <c s="4" r="A36" t="s">
        <v>489</v>
      </c>
    </row>
    <row spans="1:32" r="37">
      <c s="4" r="A37" t="s">
        <v>483</v>
      </c>
      <c s="6" r="S37" t="n">
        <v>1500000</v>
      </c>
      <c s="6" r="U37" t="n">
        <v>3000000</v>
      </c>
      <c s="6" r="V37" t="n">
        <v>2500000</v>
      </c>
      <c s="6" r="AD37" t="n">
        <v>545000</v>
      </c>
    </row>
    <row spans="1:32" r="38">
      <c s="4" r="A38" t="s">
        <v>476</v>
      </c>
      <c s="7" r="S38" t="n">
        <v>56500</v>
      </c>
      <c s="7" r="U38" t="n">
        <v>133500</v>
      </c>
      <c s="7" r="V38" t="n">
        <v>382500</v>
      </c>
      <c s="7" r="AD38" t="n">
        <v>30030</v>
      </c>
    </row>
    <row spans="1:32" r="39">
      <c s="4" r="A39" t="s">
        <v>525</v>
      </c>
    </row>
    <row spans="1:32" r="40">
      <c s="4" r="A40" t="s">
        <v>483</v>
      </c>
      <c s="6" r="V40" t="n">
        <v>2500000</v>
      </c>
    </row>
    <row spans="1:32" r="41">
      <c s="4" r="A41" t="s">
        <v>476</v>
      </c>
      <c s="7" r="V41" t="n">
        <v>255000</v>
      </c>
    </row>
    <row spans="1:32" r="42">
      <c s="4" r="A42" t="s">
        <v>489</v>
      </c>
    </row>
    <row spans="1:32" r="43">
      <c s="4" r="A43" t="s">
        <v>483</v>
      </c>
      <c s="6" r="V43" t="n">
        <v>1000000</v>
      </c>
    </row>
    <row spans="1:32" r="44">
      <c s="4" r="A44" t="s">
        <v>476</v>
      </c>
      <c s="7" r="V44" t="n">
        <v>51000</v>
      </c>
    </row>
    <row spans="1:32" r="45">
      <c s="4" r="A45" t="s">
        <v>526</v>
      </c>
    </row>
    <row spans="1:32" r="46">
      <c s="4" r="A46" t="s">
        <v>483</v>
      </c>
      <c s="6" r="U46" t="n">
        <v>5000000</v>
      </c>
    </row>
    <row spans="1:32" r="47">
      <c s="4" r="A47" t="s">
        <v>476</v>
      </c>
      <c s="7" r="U47" t="n">
        <v>222500</v>
      </c>
    </row>
    <row spans="1:32" r="48">
      <c s="4" r="A48" t="s">
        <v>527</v>
      </c>
    </row>
    <row spans="1:32" r="49">
      <c s="4" r="A49" t="s">
        <v>483</v>
      </c>
      <c s="6" r="S49" t="n">
        <v>3500000</v>
      </c>
    </row>
    <row spans="1:32" r="50">
      <c s="4" r="A50" t="s">
        <v>476</v>
      </c>
      <c s="7" r="S50" t="n">
        <v>169050</v>
      </c>
    </row>
    <row spans="1:32" r="51">
      <c s="4" r="A51" t="s">
        <v>528</v>
      </c>
    </row>
    <row spans="1:32" r="52">
      <c s="4" r="A52" t="s">
        <v>483</v>
      </c>
      <c s="6" r="O52" t="n">
        <v>1000000</v>
      </c>
      <c s="6" r="Q52" t="n">
        <v>1500000</v>
      </c>
      <c s="6" r="S52" t="n">
        <v>2500000</v>
      </c>
    </row>
    <row spans="1:32" r="53">
      <c s="4" r="A53" t="s">
        <v>476</v>
      </c>
      <c s="7" r="O53" t="n">
        <v>20500</v>
      </c>
      <c s="7" r="Q53" t="n">
        <v>30750</v>
      </c>
      <c s="7" r="S53" t="n">
        <v>95000</v>
      </c>
    </row>
    <row spans="1:32" r="54">
      <c s="4" r="A54" t="s">
        <v>521</v>
      </c>
    </row>
    <row spans="1:32" r="55">
      <c s="4" r="A55" t="s">
        <v>483</v>
      </c>
      <c s="6" r="S55" t="n">
        <v>5000000</v>
      </c>
    </row>
    <row spans="1:32" r="56">
      <c s="4" r="A56" t="s">
        <v>476</v>
      </c>
      <c s="7" r="S56" t="n">
        <v>175000</v>
      </c>
    </row>
    <row spans="1:32" r="57">
      <c s="4" r="A57" t="s">
        <v>521</v>
      </c>
    </row>
    <row spans="1:32" r="58">
      <c s="4" r="A58" t="s">
        <v>483</v>
      </c>
      <c s="6" r="S58" t="n">
        <v>948000</v>
      </c>
    </row>
    <row spans="1:32" r="59">
      <c s="4" r="A59" t="s">
        <v>476</v>
      </c>
      <c s="7" r="S59" t="n">
        <v>33180</v>
      </c>
    </row>
    <row spans="1:32" r="60">
      <c s="4" r="A60" t="s">
        <v>529</v>
      </c>
    </row>
    <row spans="1:32" r="61">
      <c s="4" r="A61" t="s">
        <v>483</v>
      </c>
      <c s="6" r="R61" t="n">
        <v>5000000</v>
      </c>
    </row>
    <row spans="1:32" r="62">
      <c s="4" r="A62" t="s">
        <v>476</v>
      </c>
      <c s="7" r="R62" t="n">
        <v>148000</v>
      </c>
    </row>
    <row spans="1:32" r="63">
      <c s="4" r="A63" t="s">
        <v>530</v>
      </c>
    </row>
    <row spans="1:32" r="64">
      <c s="4" r="A64" t="s">
        <v>483</v>
      </c>
      <c s="6" r="P64" t="n">
        <v>10000000</v>
      </c>
    </row>
    <row spans="1:32" r="65">
      <c s="4" r="A65" t="s">
        <v>476</v>
      </c>
      <c s="7" r="P65" t="n">
        <v>205000</v>
      </c>
    </row>
    <row spans="1:32" r="66">
      <c s="4" r="A66" t="s">
        <v>531</v>
      </c>
    </row>
    <row spans="1:32" r="67">
      <c s="4" r="A67" t="s">
        <v>483</v>
      </c>
      <c s="6" r="D67" t="n">
        <v>12000000</v>
      </c>
    </row>
    <row spans="1:32" r="68">
      <c s="4" r="A68" t="s">
        <v>476</v>
      </c>
      <c s="7" r="D68" t="n">
        <v>208800</v>
      </c>
    </row>
    <row spans="1:32" r="69">
      <c s="4" r="A69" t="s">
        <v>532</v>
      </c>
    </row>
    <row spans="1:32" r="70">
      <c s="4" r="A70" t="s">
        <v>483</v>
      </c>
      <c s="6" r="S70" t="n">
        <v>10000000</v>
      </c>
      <c s="6" r="Z70" t="n">
        <v>4318000</v>
      </c>
      <c s="6" r="AD70" t="n">
        <v>5000000</v>
      </c>
    </row>
    <row spans="1:32" r="71">
      <c s="4" r="A71" t="s">
        <v>476</v>
      </c>
      <c s="7" r="S71" t="n">
        <v>350000</v>
      </c>
      <c s="7" r="Z71" t="n">
        <v>237922</v>
      </c>
      <c s="7" r="AD71" t="n">
        <v>275500</v>
      </c>
    </row>
    <row spans="1:32" r="72">
      <c s="4" r="A72" t="s">
        <v>524</v>
      </c>
    </row>
    <row spans="1:32" r="73">
      <c s="4" r="A73" t="s">
        <v>483</v>
      </c>
      <c s="6" r="S73" t="n">
        <v>5000000</v>
      </c>
    </row>
    <row spans="1:32" r="74">
      <c s="4" r="A74" t="s">
        <v>476</v>
      </c>
      <c s="7" r="S74" t="n">
        <v>175000</v>
      </c>
    </row>
    <row spans="1:32" r="75">
      <c s="4" r="A75" t="s">
        <v>533</v>
      </c>
    </row>
    <row spans="1:32" r="76">
      <c s="4" r="A76" t="s">
        <v>483</v>
      </c>
      <c s="6" r="H76" t="n">
        <v>1500000</v>
      </c>
      <c s="6" r="S76" t="n">
        <v>3500000</v>
      </c>
    </row>
    <row spans="1:32" r="77">
      <c s="4" r="A77" t="s">
        <v>476</v>
      </c>
      <c s="7" r="H77" t="n">
        <v>42000</v>
      </c>
      <c s="7" r="S77" t="n">
        <v>122500</v>
      </c>
    </row>
    <row spans="1:32" r="78">
      <c s="4" r="A78" t="s">
        <v>534</v>
      </c>
    </row>
    <row spans="1:32" r="79">
      <c s="4" r="A79" t="s">
        <v>483</v>
      </c>
      <c s="6" r="K79" t="n">
        <v>5000000</v>
      </c>
    </row>
    <row spans="1:32" r="80">
      <c s="4" r="A80" t="s">
        <v>476</v>
      </c>
      <c s="7" r="K80" t="n">
        <v>175000</v>
      </c>
    </row>
    <row spans="1:32" r="81">
      <c s="4" r="A81" t="s">
        <v>535</v>
      </c>
    </row>
    <row spans="1:32" r="82">
      <c s="4" r="A82" t="s">
        <v>483</v>
      </c>
      <c s="6" r="H82" t="n">
        <v>5000000</v>
      </c>
    </row>
    <row spans="1:32" r="83">
      <c s="4" r="A83" t="s">
        <v>476</v>
      </c>
      <c s="7" r="H83" t="n">
        <v>140000</v>
      </c>
    </row>
    <row spans="1:32" r="84">
      <c s="4" r="A84" t="s">
        <v>536</v>
      </c>
    </row>
    <row spans="1:32" r="85">
      <c s="4" r="A85" t="s">
        <v>483</v>
      </c>
      <c s="6" r="T85" t="n">
        <v>5000000</v>
      </c>
      <c s="6" r="W85" t="n">
        <v>7500000</v>
      </c>
    </row>
    <row spans="1:32" r="86">
      <c s="4" r="A86" t="s">
        <v>476</v>
      </c>
      <c s="7" r="T86" t="n">
        <v>168000</v>
      </c>
      <c s="7" r="W86" t="n">
        <v>625000</v>
      </c>
    </row>
    <row spans="1:32" r="87">
      <c s="4" r="A87" t="s">
        <v>537</v>
      </c>
    </row>
    <row spans="1:32" r="88">
      <c s="4" r="A88" t="s">
        <v>520</v>
      </c>
      <c s="6" r="N88" t="n">
        <v>10000000</v>
      </c>
    </row>
    <row spans="1:32" r="89">
      <c s="4" r="A89" t="s">
        <v>517</v>
      </c>
      <c s="7" r="N89" t="n">
        <v>200000</v>
      </c>
    </row>
    <row spans="1:32" r="90">
      <c s="4" r="A90" t="s">
        <v>538</v>
      </c>
    </row>
    <row spans="1:32" r="91">
      <c s="4" r="A91" t="s">
        <v>483</v>
      </c>
      <c s="6" r="M91" t="n">
        <v>2500000</v>
      </c>
    </row>
    <row spans="1:32" r="92">
      <c s="4" r="A92" t="s">
        <v>539</v>
      </c>
    </row>
    <row spans="1:32" r="93">
      <c s="4" r="A93" t="s">
        <v>483</v>
      </c>
      <c s="6" r="AC93" t="n">
        <v>15000000</v>
      </c>
    </row>
    <row spans="1:32" r="94">
      <c s="4" r="A94" t="s">
        <v>476</v>
      </c>
      <c s="7" r="AC94" t="n">
        <v>922500</v>
      </c>
    </row>
    <row spans="1:32" r="95">
      <c s="4" r="A95" t="s">
        <v>518</v>
      </c>
      <c s="6" r="AC95" t="n">
        <v>15000000</v>
      </c>
    </row>
    <row spans="1:32" r="96">
      <c s="4" r="A96" t="s">
        <v>514</v>
      </c>
      <c s="7" r="AC96" t="n">
        <v>150000</v>
      </c>
    </row>
    <row spans="1:32" r="97">
      <c s="4" r="A97" t="s">
        <v>519</v>
      </c>
      <c s="6" r="AC97" t="n">
        <v>922500</v>
      </c>
    </row>
    <row spans="1:32" r="98">
      <c s="4" r="A98" t="s">
        <v>515</v>
      </c>
      <c s="7" r="AC98" t="n">
        <v>-772500</v>
      </c>
    </row>
    <row spans="1:32" r="99">
      <c s="4" r="A99" t="s">
        <v>540</v>
      </c>
    </row>
    <row spans="1:32" r="100">
      <c s="4" r="A100" t="s">
        <v>483</v>
      </c>
      <c s="6" r="AA100" t="n">
        <v>5000000</v>
      </c>
    </row>
    <row spans="1:32" r="101">
      <c s="4" r="A101" t="s">
        <v>476</v>
      </c>
      <c s="7" r="AA101" t="n">
        <v>322500</v>
      </c>
    </row>
    <row spans="1:32" r="102">
      <c s="4" r="A102" t="s">
        <v>541</v>
      </c>
    </row>
    <row spans="1:32" r="103">
      <c s="4" r="A103" t="s">
        <v>483</v>
      </c>
      <c s="6" r="F103" t="n">
        <v>2000000</v>
      </c>
      <c s="6" r="Y103" t="n">
        <v>2726000</v>
      </c>
    </row>
    <row spans="1:32" r="104">
      <c s="4" r="A104" t="s">
        <v>476</v>
      </c>
      <c s="7" r="F104" t="n">
        <v>21538</v>
      </c>
      <c s="7" r="Y104" t="n">
        <v>150203</v>
      </c>
    </row>
    <row spans="1:32" r="105">
      <c s="4" r="A105" t="s">
        <v>542</v>
      </c>
    </row>
    <row spans="1:32" r="106">
      <c s="4" r="A106" t="s">
        <v>483</v>
      </c>
      <c s="6" r="D106" t="n">
        <v>10500000</v>
      </c>
    </row>
    <row spans="1:32" r="107">
      <c s="4" r="A107" t="s">
        <v>476</v>
      </c>
      <c s="7" r="D107" t="n">
        <v>182700</v>
      </c>
    </row>
    <row spans="1:32" r="108">
      <c s="4" r="A108" t="s">
        <v>543</v>
      </c>
    </row>
    <row spans="1:32" r="109">
      <c s="4" r="A109" t="s">
        <v>483</v>
      </c>
      <c s="6" r="B109" t="n">
        <v>300000</v>
      </c>
      <c s="6" r="S109" t="n">
        <v>1000000</v>
      </c>
      <c s="6" r="V109" t="n">
        <v>5000000</v>
      </c>
    </row>
    <row spans="1:32" r="110">
      <c s="4" r="A110" t="s">
        <v>476</v>
      </c>
      <c s="7" r="B110" t="n">
        <v>15300</v>
      </c>
      <c s="7" r="S110" t="n">
        <v>35000</v>
      </c>
    </row>
    <row spans="1:32" r="111">
      <c s="4" r="A111" t="s">
        <v>544</v>
      </c>
    </row>
    <row spans="1:32" r="112">
      <c s="4" r="A112" t="s">
        <v>483</v>
      </c>
      <c s="6" r="X112" t="n">
        <v>300000</v>
      </c>
    </row>
    <row spans="1:32" r="113">
      <c s="4" r="A113" t="s">
        <v>476</v>
      </c>
      <c s="7" r="X113" t="n">
        <v>15300</v>
      </c>
    </row>
    <row spans="1:32" r="114">
      <c s="4" r="A114" t="s">
        <v>545</v>
      </c>
    </row>
    <row spans="1:32" r="115">
      <c s="4" r="A115" t="s">
        <v>483</v>
      </c>
      <c s="6" r="V115" t="n">
        <v>2500000</v>
      </c>
    </row>
    <row spans="1:32" r="116">
      <c s="4" r="A116" t="s">
        <v>546</v>
      </c>
    </row>
    <row spans="1:32" r="117">
      <c s="4" r="A117" t="s">
        <v>478</v>
      </c>
      <c s="6" r="U117" t="n">
        <v>2500000</v>
      </c>
    </row>
    <row spans="1:32" r="118">
      <c s="4" r="A118" t="s">
        <v>483</v>
      </c>
      <c s="6" r="U118" t="n">
        <v>2500000</v>
      </c>
    </row>
    <row spans="1:32" r="119">
      <c s="4" r="A119" t="s">
        <v>476</v>
      </c>
      <c s="7" r="U119" t="n">
        <v>111250</v>
      </c>
    </row>
    <row spans="1:32" r="120">
      <c s="4" r="A120" t="s">
        <v>480</v>
      </c>
      <c s="9" r="U120" t="n">
        <v>0.04</v>
      </c>
    </row>
    <row spans="1:32" r="121">
      <c s="4" r="A121" t="s">
        <v>547</v>
      </c>
    </row>
    <row spans="1:32" r="122">
      <c s="4" r="A122" t="s">
        <v>483</v>
      </c>
      <c s="6" r="U122" t="n">
        <v>5000000</v>
      </c>
    </row>
    <row spans="1:32" r="123">
      <c s="4" r="A123" t="s">
        <v>476</v>
      </c>
      <c s="7" r="U123" t="n">
        <v>222800</v>
      </c>
    </row>
    <row spans="1:32" r="124">
      <c s="4" r="A124" t="s">
        <v>548</v>
      </c>
    </row>
    <row spans="1:32" r="125">
      <c s="4" r="A125" t="s">
        <v>483</v>
      </c>
      <c s="6" r="S125" t="n">
        <v>5000000</v>
      </c>
    </row>
    <row spans="1:32" r="126">
      <c s="4" r="A126" t="s">
        <v>476</v>
      </c>
      <c s="7" r="S126" t="n">
        <v>222800</v>
      </c>
    </row>
    <row spans="1:32" r="127">
      <c s="4" r="A127" t="s">
        <v>538</v>
      </c>
    </row>
    <row spans="1:32" r="128">
      <c s="4" r="A128" t="s">
        <v>483</v>
      </c>
      <c s="6" r="G128" t="n">
        <v>7500000</v>
      </c>
    </row>
    <row spans="1:32" r="129">
      <c s="4" r="A129" t="s">
        <v>476</v>
      </c>
      <c s="7" r="G129" t="n">
        <v>172500</v>
      </c>
    </row>
    <row spans="1:32" r="130">
      <c s="4" r="A130" t="s">
        <v>549</v>
      </c>
    </row>
    <row spans="1:32" r="131">
      <c s="4" r="A131" t="s">
        <v>483</v>
      </c>
      <c s="6" r="D131" t="n">
        <v>8000000</v>
      </c>
    </row>
    <row spans="1:32" r="132">
      <c s="4" r="A132" t="s">
        <v>476</v>
      </c>
      <c s="7" r="D132" t="n">
        <v>139200</v>
      </c>
    </row>
    <row spans="1:32" r="133">
      <c s="4" r="A133" t="s">
        <v>550</v>
      </c>
    </row>
    <row spans="1:32" r="134">
      <c s="4" r="A134" t="s">
        <v>483</v>
      </c>
      <c s="6" r="C134" t="n">
        <v>20000000</v>
      </c>
    </row>
    <row spans="1:32" r="135">
      <c s="4" r="A135" t="s">
        <v>476</v>
      </c>
      <c s="7" r="C135" t="n">
        <v>326000</v>
      </c>
    </row>
    <row spans="1:32" r="136">
      <c s="4" r="A136" t="s">
        <v>542</v>
      </c>
    </row>
    <row spans="1:32" r="137">
      <c s="4" r="A137" t="s">
        <v>483</v>
      </c>
      <c s="6" r="Y137" t="n">
        <v>2726000</v>
      </c>
    </row>
    <row spans="1:32" r="138">
      <c s="4" r="A138" t="s">
        <v>476</v>
      </c>
      <c s="7" r="Y138" t="n">
        <v>150203</v>
      </c>
    </row>
    <row spans="1:32" r="139">
      <c s="4" r="A139" t="s">
        <v>551</v>
      </c>
    </row>
    <row spans="1:32" r="140">
      <c s="4" r="A140" t="s">
        <v>483</v>
      </c>
      <c s="6" r="D140" t="n">
        <v>7500000</v>
      </c>
    </row>
    <row spans="1:32" r="141">
      <c s="4" r="A141" t="s">
        <v>476</v>
      </c>
      <c s="7" r="D141" t="n">
        <v>130500</v>
      </c>
    </row>
    <row spans="1:32" r="142">
      <c s="4" r="A142" t="s">
        <v>552</v>
      </c>
    </row>
    <row spans="1:32" r="143">
      <c s="4" r="A143" t="s">
        <v>553</v>
      </c>
      <c s="7" r="J143" t="n">
        <v>4735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s>
  <sheetData>
    <row spans="1:18" r="1">
      <c s="1" r="A1" t="s">
        <v>554</v>
      </c>
      <c s="2" r="B1" t="s">
        <v>444</v>
      </c>
      <c s="2" r="C1" t="s">
        <v>445</v>
      </c>
      <c s="2" r="D1" t="s">
        <v>446</v>
      </c>
      <c s="2" r="E1" t="s">
        <v>470</v>
      </c>
      <c s="2" r="F1" t="s">
        <v>555</v>
      </c>
      <c s="2" r="G1" t="s">
        <v>369</v>
      </c>
      <c s="2" r="H1" t="s">
        <v>556</v>
      </c>
      <c s="2" r="I1" t="s">
        <v>557</v>
      </c>
      <c s="2" r="J1" t="s">
        <v>558</v>
      </c>
      <c s="2" r="K1" t="s">
        <v>559</v>
      </c>
      <c s="2" r="L1" t="s">
        <v>560</v>
      </c>
      <c s="2" r="M1" t="s">
        <v>2</v>
      </c>
      <c s="2" r="N1" t="s">
        <v>30</v>
      </c>
      <c s="2" r="O1" t="s">
        <v>561</v>
      </c>
      <c s="2" r="P1" t="s">
        <v>464</v>
      </c>
      <c s="2" r="Q1" t="s">
        <v>562</v>
      </c>
      <c s="2" r="R1" t="s">
        <v>469</v>
      </c>
    </row>
    <row spans="1:18" r="2">
      <c s="4" r="A2" t="s">
        <v>514</v>
      </c>
      <c s="7" r="M2" t="n">
        <v>6305904</v>
      </c>
      <c s="7" r="N2" t="n">
        <v>5573000</v>
      </c>
    </row>
    <row spans="1:18" r="3">
      <c s="4" r="A3" t="s">
        <v>515</v>
      </c>
      <c s="6" r="M3" t="n">
        <v>-5625076</v>
      </c>
      <c s="7" r="N3" t="n">
        <v>-5357447</v>
      </c>
    </row>
    <row spans="1:18" r="4">
      <c s="4" r="A4" t="s">
        <v>516</v>
      </c>
      <c s="7" r="M4" t="n">
        <v>130855</v>
      </c>
      <c s="4" r="N4" t="s">
        <v>37</v>
      </c>
    </row>
    <row spans="1:18" r="5">
      <c s="4" r="A5" t="s">
        <v>563</v>
      </c>
      <c s="8" r="M5" t="n">
        <v>0.01</v>
      </c>
    </row>
    <row spans="1:18" r="6">
      <c s="4" r="A6" t="s">
        <v>564</v>
      </c>
    </row>
    <row spans="1:18" r="7">
      <c s="4" r="A7" t="s">
        <v>565</v>
      </c>
      <c s="4" r="M7" t="s">
        <v>566</v>
      </c>
    </row>
    <row spans="1:18" r="8">
      <c s="4" r="A8" t="s">
        <v>567</v>
      </c>
    </row>
    <row spans="1:18" r="9">
      <c s="4" r="A9" t="s">
        <v>568</v>
      </c>
      <c s="4" r="L9" t="s">
        <v>569</v>
      </c>
    </row>
    <row spans="1:18" r="10">
      <c s="4" r="A10" t="s">
        <v>108</v>
      </c>
    </row>
    <row spans="1:18" r="11">
      <c s="4" r="A11" t="s">
        <v>518</v>
      </c>
      <c s="6" r="D11" t="n">
        <v>25000000</v>
      </c>
      <c s="6" r="M11" t="n">
        <v>185828080</v>
      </c>
      <c s="6" r="N11" t="n">
        <v>87000000</v>
      </c>
    </row>
    <row spans="1:18" r="12">
      <c s="4" r="A12" t="s">
        <v>514</v>
      </c>
      <c s="7" r="D12" t="n">
        <v>25000</v>
      </c>
      <c s="7" r="M12" t="n">
        <v>185828</v>
      </c>
      <c s="7" r="N12" t="n">
        <v>87000</v>
      </c>
    </row>
    <row spans="1:18" r="13">
      <c s="4" r="A13" t="s">
        <v>515</v>
      </c>
      <c s="7" r="D13" t="n">
        <v>-770000</v>
      </c>
    </row>
    <row spans="1:18" r="14">
      <c s="4" r="A14" t="s">
        <v>495</v>
      </c>
    </row>
    <row spans="1:18" r="15">
      <c s="4" r="A15" t="s">
        <v>478</v>
      </c>
      <c s="6" r="E15" t="n">
        <v>100000000</v>
      </c>
      <c s="6" r="M15" t="n">
        <v>47000000</v>
      </c>
      <c s="6" r="R15" t="n">
        <v>50000000</v>
      </c>
    </row>
    <row spans="1:18" r="16">
      <c s="4" r="A16" t="s">
        <v>563</v>
      </c>
      <c s="9" r="E16" t="n">
        <v>0.01</v>
      </c>
    </row>
    <row spans="1:18" r="17">
      <c s="4" r="A17" t="s">
        <v>570</v>
      </c>
    </row>
    <row spans="1:18" r="18">
      <c s="4" r="A18" t="s">
        <v>478</v>
      </c>
      <c s="6" r="Q18" t="n">
        <v>60000000</v>
      </c>
    </row>
    <row spans="1:18" r="19">
      <c s="4" r="A19" t="s">
        <v>571</v>
      </c>
    </row>
    <row spans="1:18" r="20">
      <c s="4" r="A20" t="s">
        <v>478</v>
      </c>
      <c s="6" r="P20" t="n">
        <v>1500000</v>
      </c>
    </row>
    <row spans="1:18" r="21">
      <c s="4" r="A21" t="s">
        <v>572</v>
      </c>
    </row>
    <row spans="1:18" r="22">
      <c s="4" r="A22" t="s">
        <v>478</v>
      </c>
      <c s="6" r="O22" t="n">
        <v>15000000</v>
      </c>
    </row>
    <row spans="1:18" r="23">
      <c s="4" r="A23" t="s">
        <v>573</v>
      </c>
    </row>
    <row spans="1:18" r="24">
      <c s="4" r="A24" t="s">
        <v>518</v>
      </c>
      <c s="6" r="B24" t="n">
        <v>30000000</v>
      </c>
      <c s="6" r="C24" t="n">
        <v>30000000</v>
      </c>
      <c s="6" r="D24" t="n">
        <v>25000000</v>
      </c>
    </row>
    <row spans="1:18" r="25">
      <c s="4" r="A25" t="s">
        <v>514</v>
      </c>
      <c s="7" r="B25" t="n">
        <v>30000</v>
      </c>
      <c s="7" r="C25" t="n">
        <v>30000</v>
      </c>
      <c s="7" r="D25" t="n">
        <v>25000</v>
      </c>
    </row>
    <row spans="1:18" r="26">
      <c s="4" r="A26" t="s">
        <v>515</v>
      </c>
      <c s="6" r="B26" t="n">
        <v>-564000</v>
      </c>
      <c s="6" r="C26" t="n">
        <v>-723000</v>
      </c>
      <c s="6" r="D26" t="n">
        <v>-770000</v>
      </c>
    </row>
    <row spans="1:18" r="27">
      <c s="4" r="A27" t="s">
        <v>574</v>
      </c>
      <c s="7" r="B27" t="n">
        <v>75044</v>
      </c>
      <c s="7" r="C27" t="n">
        <v>55810</v>
      </c>
      <c s="7" r="D27" t="n">
        <v>55810</v>
      </c>
    </row>
    <row spans="1:18" r="28">
      <c s="4" r="A28" t="s">
        <v>575</v>
      </c>
    </row>
    <row spans="1:18" r="29">
      <c s="4" r="A29" t="s">
        <v>518</v>
      </c>
      <c s="6" r="F29" t="n">
        <v>40000000</v>
      </c>
      <c s="6" r="G29" t="n">
        <v>30828080</v>
      </c>
    </row>
    <row spans="1:18" r="30">
      <c s="4" r="A30" t="s">
        <v>514</v>
      </c>
      <c s="7" r="F30" t="n">
        <v>40000</v>
      </c>
      <c s="7" r="G30" t="n">
        <v>30828</v>
      </c>
    </row>
    <row spans="1:18" r="31">
      <c s="4" r="A31" t="s">
        <v>515</v>
      </c>
      <c s="7" r="F31" t="n">
        <v>-1360000</v>
      </c>
      <c s="7" r="G31" t="n">
        <v>-1510576</v>
      </c>
    </row>
    <row spans="1:18" r="32">
      <c s="4" r="A32" t="s">
        <v>516</v>
      </c>
      <c s="7" r="H32" t="n">
        <v>10000</v>
      </c>
      <c s="7" r="I32" t="n">
        <v>1250</v>
      </c>
      <c s="7" r="J32" t="n">
        <v>1250</v>
      </c>
      <c s="7" r="K32" t="n">
        <v>183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16"/>
  </cols>
  <sheetData>
    <row spans="1:2" r="1">
      <c s="1" r="A1" t="s">
        <v>576</v>
      </c>
      <c s="2" r="B1" t="s">
        <v>1</v>
      </c>
    </row>
    <row spans="1:2" r="2">
      <c s="2" r="B2" t="s">
        <v>30</v>
      </c>
    </row>
    <row spans="1:2" r="3">
      <c s="4" r="A3" t="s">
        <v>351</v>
      </c>
    </row>
    <row spans="1:2" r="4">
      <c s="3" r="A4" t="s">
        <v>577</v>
      </c>
    </row>
    <row spans="1:2" r="5">
      <c s="4" r="A5" t="s">
        <v>578</v>
      </c>
      <c s="4" r="B5" t="s">
        <v>338</v>
      </c>
    </row>
    <row spans="1:2" r="6">
      <c s="4" r="A6" t="s">
        <v>350</v>
      </c>
    </row>
    <row spans="1:2" r="7">
      <c s="3" r="A7" t="s">
        <v>577</v>
      </c>
    </row>
    <row spans="1:2" r="8">
      <c s="4" r="A8" t="s">
        <v>578</v>
      </c>
      <c s="4" r="B8" t="s">
        <v>338</v>
      </c>
    </row>
    <row spans="1:2" r="9">
      <c s="4" r="A9" t="s">
        <v>348</v>
      </c>
    </row>
    <row spans="1:2" r="10">
      <c s="3" r="A10" t="s">
        <v>577</v>
      </c>
    </row>
    <row spans="1:2" r="11">
      <c s="4" r="A11" t="s">
        <v>578</v>
      </c>
      <c s="4" r="B11" t="s">
        <v>579</v>
      </c>
    </row>
    <row spans="1:2" r="12">
      <c s="4" r="A12" t="s">
        <v>349</v>
      </c>
    </row>
    <row spans="1:2" r="13">
      <c s="3" r="A13" t="s">
        <v>577</v>
      </c>
    </row>
    <row spans="1:2" r="14">
      <c s="4" r="A14" t="s">
        <v>578</v>
      </c>
      <c s="4" r="B14" t="s">
        <v>5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580</v>
      </c>
      <c s="2" r="B1" t="s">
        <v>581</v>
      </c>
      <c s="2" r="C1" t="s">
        <v>372</v>
      </c>
    </row>
    <row spans="1:3" r="2">
      <c s="4" r="A2" t="s">
        <v>582</v>
      </c>
    </row>
    <row spans="1:3" r="3">
      <c s="3" r="A3" t="s">
        <v>583</v>
      </c>
    </row>
    <row spans="1:3" r="4">
      <c s="4" r="A4" t="s">
        <v>584</v>
      </c>
      <c s="6" r="B4" t="n">
        <v>14500000</v>
      </c>
    </row>
    <row spans="1:3" r="5">
      <c s="4" r="A5" t="s">
        <v>585</v>
      </c>
      <c s="7" r="B5" t="n">
        <v>971500</v>
      </c>
    </row>
    <row spans="1:3" r="6">
      <c s="4" r="A6" t="s">
        <v>586</v>
      </c>
    </row>
    <row spans="1:3" r="7">
      <c s="3" r="A7" t="s">
        <v>583</v>
      </c>
    </row>
    <row spans="1:3" r="8">
      <c s="4" r="A8" t="s">
        <v>587</v>
      </c>
      <c s="4" r="B8" t="s">
        <v>588</v>
      </c>
      <c s="4" r="C8" t="s">
        <v>5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590</v>
      </c>
      <c s="2" r="B1" t="s">
        <v>403</v>
      </c>
    </row>
    <row spans="1:2" r="2">
      <c s="4" r="A2" t="s">
        <v>591</v>
      </c>
    </row>
    <row spans="1:2" r="3">
      <c s="4" r="A3" t="s">
        <v>592</v>
      </c>
      <c s="4" r="B3" t="s">
        <v>5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Y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r="A1" t="s">
        <v>594</v>
      </c>
      <c s="2" r="B1" t="s">
        <v>595</v>
      </c>
      <c s="2" r="C1" t="s">
        <v>596</v>
      </c>
      <c s="2" r="D1" t="s">
        <v>597</v>
      </c>
      <c s="2" r="E1" t="s">
        <v>598</v>
      </c>
      <c s="2" r="F1" t="s">
        <v>443</v>
      </c>
      <c s="2" r="G1" t="s">
        <v>599</v>
      </c>
      <c s="2" r="H1" t="s">
        <v>600</v>
      </c>
      <c s="2" r="I1" t="s">
        <v>497</v>
      </c>
      <c s="2" r="J1" t="s">
        <v>444</v>
      </c>
      <c s="2" r="K1" t="s">
        <v>445</v>
      </c>
      <c s="2" r="L1" t="s">
        <v>446</v>
      </c>
      <c s="2" r="M1" t="s">
        <v>470</v>
      </c>
      <c s="2" r="N1" t="s">
        <v>506</v>
      </c>
      <c s="2" r="O1" t="s">
        <v>508</v>
      </c>
      <c s="2" r="P1" t="s">
        <v>465</v>
      </c>
      <c s="2" r="Q1" t="s">
        <v>510</v>
      </c>
      <c s="2" r="R1" t="s">
        <v>466</v>
      </c>
      <c s="2" r="S1" t="s">
        <v>467</v>
      </c>
      <c s="2" r="T1" t="s">
        <v>358</v>
      </c>
      <c s="2" r="U1" t="s">
        <v>512</v>
      </c>
      <c s="2" r="V1" t="s">
        <v>468</v>
      </c>
      <c s="2" r="W1" t="s">
        <v>359</v>
      </c>
      <c s="2" r="X1" t="s">
        <v>2</v>
      </c>
      <c s="2" r="Y1" t="s">
        <v>30</v>
      </c>
    </row>
    <row spans="1:25" r="2">
      <c s="3" r="A2" t="s">
        <v>601</v>
      </c>
    </row>
    <row spans="1:25" r="3">
      <c s="4" r="A3" t="s">
        <v>602</v>
      </c>
      <c s="4" r="X3" t="s">
        <v>37</v>
      </c>
      <c s="7" r="Y3" t="n">
        <v>833000</v>
      </c>
    </row>
    <row spans="1:25" r="4">
      <c s="4" r="A4" t="s">
        <v>138</v>
      </c>
      <c s="6" r="X4" t="n">
        <v>76500000</v>
      </c>
    </row>
    <row spans="1:25" r="5">
      <c s="4" r="A5" t="s">
        <v>139</v>
      </c>
      <c s="7" r="X5" t="n">
        <v>1867000</v>
      </c>
    </row>
    <row spans="1:25" r="6">
      <c s="4" r="A6" t="s">
        <v>603</v>
      </c>
      <c s="8" r="X6" t="n">
        <v>0.01</v>
      </c>
    </row>
    <row spans="1:25" r="7">
      <c s="4" r="A7" t="s">
        <v>449</v>
      </c>
      <c s="7" r="X7" t="n">
        <v>6305904</v>
      </c>
      <c s="6" r="Y7" t="n">
        <v>5573000</v>
      </c>
    </row>
    <row spans="1:25" r="8">
      <c s="4" r="A8" t="s">
        <v>156</v>
      </c>
      <c s="6" r="X8" t="n">
        <v>-5625076</v>
      </c>
      <c s="6" r="Y8" t="n">
        <v>-5357447</v>
      </c>
    </row>
    <row spans="1:25" r="9">
      <c s="4" r="A9" t="s">
        <v>476</v>
      </c>
      <c s="7" r="X9" t="n">
        <v>3013728</v>
      </c>
      <c s="7" r="Y9" t="n">
        <v>5713070</v>
      </c>
    </row>
    <row spans="1:25" r="10">
      <c s="4" r="A10" t="s">
        <v>536</v>
      </c>
    </row>
    <row spans="1:25" r="11">
      <c s="3" r="A11" t="s">
        <v>601</v>
      </c>
    </row>
    <row spans="1:25" r="12">
      <c s="4" r="A12" t="s">
        <v>483</v>
      </c>
      <c s="6" r="Q12" t="n">
        <v>5000000</v>
      </c>
      <c s="6" r="T12" t="n">
        <v>7500000</v>
      </c>
    </row>
    <row spans="1:25" r="13">
      <c s="4" r="A13" t="s">
        <v>476</v>
      </c>
      <c s="7" r="Q13" t="n">
        <v>168000</v>
      </c>
      <c s="7" r="T13" t="n">
        <v>625000</v>
      </c>
    </row>
    <row spans="1:25" r="14">
      <c s="4" r="A14" t="s">
        <v>543</v>
      </c>
    </row>
    <row spans="1:25" r="15">
      <c s="3" r="A15" t="s">
        <v>601</v>
      </c>
    </row>
    <row spans="1:25" r="16">
      <c s="4" r="A16" t="s">
        <v>483</v>
      </c>
      <c s="6" r="I16" t="n">
        <v>300000</v>
      </c>
      <c s="6" r="P16" t="n">
        <v>1000000</v>
      </c>
      <c s="6" r="S16" t="n">
        <v>5000000</v>
      </c>
    </row>
    <row spans="1:25" r="17">
      <c s="4" r="A17" t="s">
        <v>476</v>
      </c>
      <c s="7" r="I17" t="n">
        <v>15300</v>
      </c>
      <c s="7" r="P17" t="n">
        <v>35000</v>
      </c>
    </row>
    <row spans="1:25" r="18">
      <c s="4" r="A18" t="s">
        <v>108</v>
      </c>
    </row>
    <row spans="1:25" r="19">
      <c s="3" r="A19" t="s">
        <v>601</v>
      </c>
    </row>
    <row spans="1:25" r="20">
      <c s="4" r="A20" t="s">
        <v>604</v>
      </c>
      <c s="6" r="Y20" t="n">
        <v>5000000</v>
      </c>
    </row>
    <row spans="1:25" r="21">
      <c s="4" r="A21" t="s">
        <v>602</v>
      </c>
      <c s="7" r="Y21" t="n">
        <v>5000</v>
      </c>
    </row>
    <row spans="1:25" r="22">
      <c s="4" r="A22" t="s">
        <v>138</v>
      </c>
      <c s="6" r="X22" t="n">
        <v>76500000</v>
      </c>
    </row>
    <row spans="1:25" r="23">
      <c s="4" r="A23" t="s">
        <v>139</v>
      </c>
      <c s="7" r="X23" t="n">
        <v>76500</v>
      </c>
    </row>
    <row spans="1:25" r="24">
      <c s="4" r="A24" t="s">
        <v>449</v>
      </c>
      <c s="7" r="L24" t="n">
        <v>25000</v>
      </c>
      <c s="7" r="X24" t="n">
        <v>185828</v>
      </c>
      <c s="7" r="Y24" t="n">
        <v>87000</v>
      </c>
    </row>
    <row spans="1:25" r="25">
      <c s="4" r="A25" t="s">
        <v>450</v>
      </c>
      <c s="6" r="L25" t="n">
        <v>25000000</v>
      </c>
      <c s="6" r="X25" t="n">
        <v>185828080</v>
      </c>
      <c s="6" r="Y25" t="n">
        <v>87000000</v>
      </c>
    </row>
    <row spans="1:25" r="26">
      <c s="4" r="A26" t="s">
        <v>156</v>
      </c>
      <c s="7" r="L26" t="n">
        <v>-770000</v>
      </c>
    </row>
    <row spans="1:25" r="27">
      <c s="4" r="A27" t="s">
        <v>483</v>
      </c>
      <c s="6" r="T27" t="n">
        <v>5000000</v>
      </c>
      <c s="6" r="X27" t="n">
        <v>257403310</v>
      </c>
      <c s="6" r="Y27" t="n">
        <v>151100000</v>
      </c>
    </row>
    <row spans="1:25" r="28">
      <c s="4" r="A28" t="s">
        <v>476</v>
      </c>
      <c s="7" r="X28" t="n">
        <v>257403</v>
      </c>
      <c s="7" r="Y28" t="n">
        <v>151100</v>
      </c>
    </row>
    <row spans="1:25" r="29">
      <c s="4" r="A29" t="s">
        <v>532</v>
      </c>
    </row>
    <row spans="1:25" r="30">
      <c s="3" r="A30" t="s">
        <v>601</v>
      </c>
    </row>
    <row spans="1:25" r="31">
      <c s="4" r="A31" t="s">
        <v>483</v>
      </c>
      <c s="6" r="P31" t="n">
        <v>10000000</v>
      </c>
      <c s="6" r="U31" t="n">
        <v>4318000</v>
      </c>
      <c s="6" r="V31" t="n">
        <v>5000000</v>
      </c>
    </row>
    <row spans="1:25" r="32">
      <c s="4" r="A32" t="s">
        <v>476</v>
      </c>
      <c s="7" r="P32" t="n">
        <v>350000</v>
      </c>
      <c s="7" r="U32" t="n">
        <v>237922</v>
      </c>
      <c s="7" r="V32" t="n">
        <v>275500</v>
      </c>
    </row>
    <row spans="1:25" r="33">
      <c s="4" r="A33" t="s">
        <v>573</v>
      </c>
    </row>
    <row spans="1:25" r="34">
      <c s="3" r="A34" t="s">
        <v>601</v>
      </c>
    </row>
    <row spans="1:25" r="35">
      <c s="4" r="A35" t="s">
        <v>449</v>
      </c>
      <c s="7" r="J35" t="n">
        <v>30000</v>
      </c>
      <c s="7" r="K35" t="n">
        <v>30000</v>
      </c>
      <c s="6" r="L35" t="n">
        <v>25000</v>
      </c>
    </row>
    <row spans="1:25" r="36">
      <c s="4" r="A36" t="s">
        <v>574</v>
      </c>
      <c s="7" r="J36" t="n">
        <v>75044</v>
      </c>
      <c s="7" r="K36" t="n">
        <v>55810</v>
      </c>
      <c s="7" r="L36" t="n">
        <v>55810</v>
      </c>
    </row>
    <row spans="1:25" r="37">
      <c s="4" r="A37" t="s">
        <v>450</v>
      </c>
      <c s="6" r="J37" t="n">
        <v>30000000</v>
      </c>
      <c s="6" r="K37" t="n">
        <v>30000000</v>
      </c>
      <c s="6" r="L37" t="n">
        <v>25000000</v>
      </c>
    </row>
    <row spans="1:25" r="38">
      <c s="4" r="A38" t="s">
        <v>156</v>
      </c>
      <c s="7" r="J38" t="n">
        <v>-564000</v>
      </c>
      <c s="7" r="K38" t="n">
        <v>-723000</v>
      </c>
      <c s="7" r="L38" t="n">
        <v>-770000</v>
      </c>
    </row>
    <row spans="1:25" r="39">
      <c s="4" r="A39" t="s">
        <v>495</v>
      </c>
    </row>
    <row spans="1:25" r="40">
      <c s="3" r="A40" t="s">
        <v>601</v>
      </c>
    </row>
    <row spans="1:25" r="41">
      <c s="4" r="A41" t="s">
        <v>603</v>
      </c>
      <c s="9" r="M41" t="n">
        <v>0.01</v>
      </c>
    </row>
    <row spans="1:25" r="42">
      <c s="4" r="A42" t="s">
        <v>489</v>
      </c>
    </row>
    <row spans="1:25" r="43">
      <c s="3" r="A43" t="s">
        <v>601</v>
      </c>
    </row>
    <row spans="1:25" r="44">
      <c s="4" r="A44" t="s">
        <v>483</v>
      </c>
      <c s="6" r="P44" t="n">
        <v>1500000</v>
      </c>
      <c s="6" r="R44" t="n">
        <v>3000000</v>
      </c>
      <c s="6" r="S44" t="n">
        <v>2500000</v>
      </c>
      <c s="6" r="V44" t="n">
        <v>545000</v>
      </c>
    </row>
    <row spans="1:25" r="45">
      <c s="4" r="A45" t="s">
        <v>476</v>
      </c>
      <c s="7" r="P45" t="n">
        <v>56500</v>
      </c>
      <c s="7" r="R45" t="n">
        <v>133500</v>
      </c>
      <c s="7" r="S45" t="n">
        <v>382500</v>
      </c>
      <c s="7" r="V45" t="n">
        <v>30030</v>
      </c>
    </row>
    <row spans="1:25" r="46">
      <c s="4" r="A46" t="s">
        <v>528</v>
      </c>
    </row>
    <row spans="1:25" r="47">
      <c s="3" r="A47" t="s">
        <v>601</v>
      </c>
    </row>
    <row spans="1:25" r="48">
      <c s="4" r="A48" t="s">
        <v>483</v>
      </c>
      <c s="6" r="N48" t="n">
        <v>1000000</v>
      </c>
      <c s="6" r="O48" t="n">
        <v>1500000</v>
      </c>
      <c s="6" r="P48" t="n">
        <v>2500000</v>
      </c>
    </row>
    <row spans="1:25" r="49">
      <c s="4" r="A49" t="s">
        <v>476</v>
      </c>
      <c s="7" r="N49" t="n">
        <v>20500</v>
      </c>
      <c s="7" r="O49" t="n">
        <v>30750</v>
      </c>
      <c s="7" r="P49" t="n">
        <v>95000</v>
      </c>
    </row>
    <row spans="1:25" r="50">
      <c s="4" r="A50" t="s">
        <v>605</v>
      </c>
    </row>
    <row spans="1:25" r="51">
      <c s="3" r="A51" t="s">
        <v>601</v>
      </c>
    </row>
    <row spans="1:25" r="52">
      <c s="4" r="A52" t="s">
        <v>574</v>
      </c>
      <c s="7" r="F52" t="n">
        <v>75044</v>
      </c>
    </row>
    <row spans="1:25" r="53">
      <c s="4" r="A53" t="s">
        <v>156</v>
      </c>
      <c s="6" r="F53" t="n">
        <v>-589500</v>
      </c>
    </row>
    <row spans="1:25" r="54">
      <c s="4" r="A54" t="s">
        <v>606</v>
      </c>
    </row>
    <row spans="1:25" r="55">
      <c s="3" r="A55" t="s">
        <v>601</v>
      </c>
    </row>
    <row spans="1:25" r="56">
      <c s="4" r="A56" t="s">
        <v>483</v>
      </c>
      <c s="6" r="C56" t="n">
        <v>18000000</v>
      </c>
    </row>
    <row spans="1:25" r="57">
      <c s="4" r="A57" t="s">
        <v>476</v>
      </c>
      <c s="7" r="C57" t="n">
        <v>193842</v>
      </c>
    </row>
    <row spans="1:25" r="58">
      <c s="4" r="A58" t="s">
        <v>607</v>
      </c>
    </row>
    <row spans="1:25" r="59">
      <c s="3" r="A59" t="s">
        <v>601</v>
      </c>
    </row>
    <row spans="1:25" r="60">
      <c s="4" r="A60" t="s">
        <v>483</v>
      </c>
      <c s="6" r="C60" t="n">
        <v>20000000</v>
      </c>
    </row>
    <row spans="1:25" r="61">
      <c s="4" r="A61" t="s">
        <v>476</v>
      </c>
      <c s="7" r="C61" t="n">
        <v>215380</v>
      </c>
    </row>
    <row spans="1:25" r="62">
      <c s="4" r="A62" t="s">
        <v>608</v>
      </c>
    </row>
    <row spans="1:25" r="63">
      <c s="3" r="A63" t="s">
        <v>601</v>
      </c>
    </row>
    <row spans="1:25" r="64">
      <c s="4" r="A64" t="s">
        <v>483</v>
      </c>
      <c s="6" r="C64" t="n">
        <v>20000000</v>
      </c>
    </row>
    <row spans="1:25" r="65">
      <c s="4" r="A65" t="s">
        <v>476</v>
      </c>
      <c s="7" r="C65" t="n">
        <v>215380</v>
      </c>
    </row>
    <row spans="1:25" r="66">
      <c s="4" r="A66" t="s">
        <v>609</v>
      </c>
    </row>
    <row spans="1:25" r="67">
      <c s="3" r="A67" t="s">
        <v>601</v>
      </c>
    </row>
    <row spans="1:25" r="68">
      <c s="4" r="A68" t="s">
        <v>483</v>
      </c>
      <c s="6" r="C68" t="n">
        <v>20000000</v>
      </c>
    </row>
    <row spans="1:25" r="69">
      <c s="4" r="A69" t="s">
        <v>476</v>
      </c>
      <c s="7" r="C69" t="n">
        <v>215380</v>
      </c>
    </row>
    <row spans="1:25" r="70">
      <c s="4" r="A70" t="s">
        <v>610</v>
      </c>
    </row>
    <row spans="1:25" r="71">
      <c s="3" r="A71" t="s">
        <v>601</v>
      </c>
    </row>
    <row spans="1:25" r="72">
      <c s="4" r="A72" t="s">
        <v>604</v>
      </c>
      <c s="6" r="H72" t="n">
        <v>15500000</v>
      </c>
    </row>
    <row spans="1:25" r="73">
      <c s="4" r="A73" t="s">
        <v>602</v>
      </c>
      <c s="7" r="H73" t="n">
        <v>181350</v>
      </c>
    </row>
    <row spans="1:25" r="74">
      <c s="4" r="A74" t="s">
        <v>363</v>
      </c>
    </row>
    <row spans="1:25" r="75">
      <c s="3" r="A75" t="s">
        <v>601</v>
      </c>
    </row>
    <row spans="1:25" r="76">
      <c s="4" r="A76" t="s">
        <v>483</v>
      </c>
      <c s="6" r="W76" t="n">
        <v>300000</v>
      </c>
    </row>
    <row spans="1:25" r="77">
      <c s="4" r="A77" t="s">
        <v>611</v>
      </c>
    </row>
    <row spans="1:25" r="78">
      <c s="3" r="A78" t="s">
        <v>601</v>
      </c>
    </row>
    <row spans="1:25" r="79">
      <c s="4" r="A79" t="s">
        <v>449</v>
      </c>
      <c s="7" r="F79" t="n">
        <v>45000</v>
      </c>
    </row>
    <row spans="1:25" r="80">
      <c s="4" r="A80" t="s">
        <v>450</v>
      </c>
      <c s="6" r="F80" t="n">
        <v>45000000</v>
      </c>
    </row>
    <row spans="1:25" r="81">
      <c s="4" r="A81" t="s">
        <v>612</v>
      </c>
    </row>
    <row spans="1:25" r="82">
      <c s="3" r="A82" t="s">
        <v>601</v>
      </c>
    </row>
    <row spans="1:25" r="83">
      <c s="4" r="A83" t="s">
        <v>138</v>
      </c>
      <c s="6" r="B83" t="n">
        <v>10000000</v>
      </c>
    </row>
    <row spans="1:25" r="84">
      <c s="4" r="A84" t="s">
        <v>139</v>
      </c>
      <c s="7" r="B84" t="n">
        <v>151000</v>
      </c>
    </row>
    <row spans="1:25" r="85">
      <c s="4" r="A85" t="s">
        <v>613</v>
      </c>
    </row>
    <row spans="1:25" r="86">
      <c s="3" r="A86" t="s">
        <v>601</v>
      </c>
    </row>
    <row spans="1:25" r="87">
      <c s="4" r="A87" t="s">
        <v>138</v>
      </c>
      <c s="6" r="G87" t="n">
        <v>10000000</v>
      </c>
    </row>
    <row spans="1:25" r="88">
      <c s="4" r="A88" t="s">
        <v>139</v>
      </c>
      <c s="7" r="G88" t="n">
        <v>117000</v>
      </c>
    </row>
    <row spans="1:25" r="89">
      <c s="4" r="A89" t="s">
        <v>603</v>
      </c>
      <c s="9" r="G89" t="n">
        <v>0.01</v>
      </c>
    </row>
    <row spans="1:25" r="90">
      <c s="4" r="A90" t="s">
        <v>614</v>
      </c>
    </row>
    <row spans="1:25" r="91">
      <c s="3" r="A91" t="s">
        <v>601</v>
      </c>
    </row>
    <row spans="1:25" r="92">
      <c s="4" r="A92" t="s">
        <v>138</v>
      </c>
      <c s="6" r="B92" t="n">
        <v>15000000</v>
      </c>
      <c s="6" r="E92" t="n">
        <v>7000000</v>
      </c>
    </row>
    <row spans="1:25" r="93">
      <c s="4" r="A93" t="s">
        <v>139</v>
      </c>
      <c s="7" r="B93" t="n">
        <v>226500</v>
      </c>
      <c s="7" r="E93" t="n">
        <v>86100</v>
      </c>
    </row>
    <row spans="1:25" r="94">
      <c s="4" r="A94" t="s">
        <v>603</v>
      </c>
      <c s="9" r="B94" t="n">
        <v>0.01</v>
      </c>
      <c s="9" r="E94" t="n">
        <v>0.01</v>
      </c>
    </row>
    <row spans="1:25" r="95">
      <c s="4" r="A95" t="s">
        <v>615</v>
      </c>
    </row>
    <row spans="1:25" r="96">
      <c s="3" r="A96" t="s">
        <v>601</v>
      </c>
    </row>
    <row spans="1:25" r="97">
      <c s="4" r="A97" t="s">
        <v>138</v>
      </c>
      <c s="6" r="B97" t="n">
        <v>5000000</v>
      </c>
      <c s="6" r="D97" t="n">
        <v>25000000</v>
      </c>
      <c s="6" r="E97" t="n">
        <v>6500000</v>
      </c>
    </row>
    <row spans="1:25" r="98">
      <c s="4" r="A98" t="s">
        <v>139</v>
      </c>
      <c s="7" r="B98" t="n">
        <v>75500</v>
      </c>
      <c s="7" r="D98" t="n">
        <v>300000</v>
      </c>
      <c s="7" r="E98" t="n">
        <v>79950</v>
      </c>
    </row>
    <row spans="1:25" r="99">
      <c s="4" r="A99" t="s">
        <v>603</v>
      </c>
      <c s="9" r="B99" t="n">
        <v>0.01</v>
      </c>
      <c s="9" r="D99" t="n">
        <v>0.01</v>
      </c>
      <c s="9" r="E99" t="n">
        <v>0.01</v>
      </c>
    </row>
    <row spans="1:25" r="100">
      <c s="4" r="A100" t="s">
        <v>615</v>
      </c>
    </row>
    <row spans="1:25" r="101">
      <c s="3" r="A101" t="s">
        <v>601</v>
      </c>
    </row>
    <row spans="1:25" r="102">
      <c s="4" r="A102" t="s">
        <v>138</v>
      </c>
      <c s="6" r="B102" t="n">
        <v>10000000</v>
      </c>
    </row>
    <row spans="1:25" r="103">
      <c s="4" r="A103" t="s">
        <v>139</v>
      </c>
      <c s="7" r="B103" t="n">
        <v>151000</v>
      </c>
    </row>
    <row spans="1:25" r="104">
      <c s="4" r="A104" t="s">
        <v>603</v>
      </c>
      <c s="9" r="B104" t="n">
        <v>0.01</v>
      </c>
    </row>
    <row spans="1:25" r="105">
      <c s="4" r="A105" t="s">
        <v>615</v>
      </c>
    </row>
    <row spans="1:25" r="106">
      <c s="3" r="A106" t="s">
        <v>601</v>
      </c>
    </row>
    <row spans="1:25" r="107">
      <c s="4" r="A107" t="s">
        <v>138</v>
      </c>
      <c s="6" r="B107" t="n">
        <v>15000000</v>
      </c>
    </row>
    <row spans="1:25" r="108">
      <c s="4" r="A108" t="s">
        <v>139</v>
      </c>
      <c s="7" r="B108" t="n">
        <v>226500</v>
      </c>
    </row>
    <row spans="1:25" r="109">
      <c s="4" r="A109" t="s">
        <v>603</v>
      </c>
      <c s="9" r="B109" t="n">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7"/>
    <col customWidth="1" max="2" min="2" width="22"/>
    <col customWidth="1" max="3" min="3" width="25"/>
    <col customWidth="1" max="4" min="4" width="36"/>
    <col customWidth="1" max="5" min="5" width="28"/>
    <col customWidth="1" max="6" min="6" width="29"/>
    <col customWidth="1" max="7" min="7" width="24"/>
    <col customWidth="1" max="8" min="8" width="38"/>
    <col customWidth="1" max="9" min="9" width="43"/>
    <col customWidth="1" max="10" min="10" width="25"/>
    <col customWidth="1" max="11" min="11" width="12"/>
  </cols>
  <sheetData>
    <row spans="1:11" r="1">
      <c s="1" r="A1" t="s">
        <v>107</v>
      </c>
      <c s="2" r="B1" t="s">
        <v>108</v>
      </c>
      <c s="2" r="C1" t="s">
        <v>109</v>
      </c>
      <c s="2" r="D1" t="s">
        <v>110</v>
      </c>
      <c s="2" r="E1" t="s">
        <v>111</v>
      </c>
      <c s="2" r="F1" t="s">
        <v>112</v>
      </c>
      <c s="2" r="G1" t="s">
        <v>113</v>
      </c>
      <c s="2" r="H1" t="s">
        <v>114</v>
      </c>
      <c s="2" r="I1" t="s">
        <v>115</v>
      </c>
      <c s="2" r="J1" t="s">
        <v>116</v>
      </c>
      <c s="2" r="K1" t="s">
        <v>117</v>
      </c>
    </row>
    <row spans="1:11" r="2">
      <c s="4" r="A2" t="s">
        <v>118</v>
      </c>
      <c s="6" r="B2" t="n">
        <v>770523906</v>
      </c>
    </row>
    <row spans="1:11" r="3">
      <c s="4" r="A3" t="s">
        <v>119</v>
      </c>
      <c s="6" r="C3" t="n">
        <v>1000000</v>
      </c>
    </row>
    <row spans="1:11" r="4">
      <c s="4" r="A4" t="s">
        <v>120</v>
      </c>
      <c s="7" r="B4" t="n">
        <v>770524</v>
      </c>
      <c s="7" r="C4" t="n">
        <v>1000</v>
      </c>
      <c s="7" r="D4" t="n">
        <v>91771495</v>
      </c>
      <c s="7" r="E4" t="n">
        <v>-3553296</v>
      </c>
      <c s="7" r="F4" t="n">
        <v>-92508542</v>
      </c>
      <c s="4" r="G4" t="s">
        <v>37</v>
      </c>
      <c s="4" r="H4" t="s">
        <v>37</v>
      </c>
      <c s="7" r="I4" t="n">
        <v>-3518819</v>
      </c>
      <c s="7" r="K4" t="n">
        <v>-3518819</v>
      </c>
    </row>
    <row spans="1:11" r="5">
      <c s="4" r="A5" t="s">
        <v>121</v>
      </c>
      <c s="6" r="B5" t="n">
        <v>151100000</v>
      </c>
      <c s="4" r="C5" t="s">
        <v>37</v>
      </c>
    </row>
    <row spans="1:11" r="6">
      <c s="4" r="A6" t="s">
        <v>122</v>
      </c>
      <c s="7" r="B6" t="n">
        <v>151100</v>
      </c>
      <c s="4" r="C6" t="s">
        <v>37</v>
      </c>
      <c s="6" r="D6" t="n">
        <v>10120035</v>
      </c>
      <c s="7" r="E6" t="n">
        <v>4558065</v>
      </c>
      <c s="4" r="F6" t="s">
        <v>37</v>
      </c>
      <c s="4" r="G6" t="s">
        <v>37</v>
      </c>
      <c s="4" r="H6" t="s">
        <v>37</v>
      </c>
      <c s="6" r="I6" t="n">
        <v>5713070</v>
      </c>
      <c s="6" r="K6" t="n">
        <v>5713070</v>
      </c>
    </row>
    <row spans="1:11" r="7">
      <c s="4" r="A7" t="s">
        <v>123</v>
      </c>
      <c s="6" r="B7" t="n">
        <v>87000000</v>
      </c>
      <c s="4" r="C7" t="s">
        <v>37</v>
      </c>
    </row>
    <row spans="1:11" r="8">
      <c s="4" r="A8" t="s">
        <v>124</v>
      </c>
      <c s="7" r="B8" t="n">
        <v>87000</v>
      </c>
      <c s="4" r="C8" t="s">
        <v>37</v>
      </c>
      <c s="6" r="D8" t="n">
        <v>5486000</v>
      </c>
      <c s="4" r="E8" t="s">
        <v>37</v>
      </c>
      <c s="4" r="F8" t="s">
        <v>37</v>
      </c>
      <c s="4" r="G8" t="s">
        <v>37</v>
      </c>
      <c s="4" r="H8" t="s">
        <v>37</v>
      </c>
      <c s="6" r="I8" t="n">
        <v>5573000</v>
      </c>
      <c s="6" r="K8" t="n">
        <v>5573000</v>
      </c>
    </row>
    <row spans="1:11" r="9">
      <c s="4" r="A9" t="s">
        <v>125</v>
      </c>
      <c s="6" r="B9" t="n">
        <v>5000000</v>
      </c>
      <c s="4" r="C9" t="s">
        <v>37</v>
      </c>
    </row>
    <row spans="1:11" r="10">
      <c s="4" r="A10" t="s">
        <v>126</v>
      </c>
      <c s="7" r="B10" t="n">
        <v>5000</v>
      </c>
      <c s="4" r="C10" t="s">
        <v>37</v>
      </c>
      <c s="6" r="D10" t="n">
        <v>828000</v>
      </c>
      <c s="4" r="E10" t="s">
        <v>37</v>
      </c>
      <c s="4" r="F10" t="s">
        <v>37</v>
      </c>
      <c s="6" r="I10" t="n">
        <v>833000</v>
      </c>
      <c s="6" r="K10" t="n">
        <v>833000</v>
      </c>
    </row>
    <row spans="1:11" r="11">
      <c s="4" r="A11" t="s">
        <v>127</v>
      </c>
      <c s="6" r="B11" t="n">
        <v>4000000</v>
      </c>
      <c s="4" r="C11" t="s">
        <v>37</v>
      </c>
    </row>
    <row spans="1:11" r="12">
      <c s="4" r="A12" t="s">
        <v>128</v>
      </c>
      <c s="7" r="B12" t="n">
        <v>4000</v>
      </c>
      <c s="4" r="C12" t="s">
        <v>37</v>
      </c>
      <c s="6" r="D12" t="n">
        <v>996000</v>
      </c>
      <c s="4" r="E12" t="s">
        <v>37</v>
      </c>
      <c s="4" r="F12" t="s">
        <v>37</v>
      </c>
      <c s="4" r="H12" t="s">
        <v>37</v>
      </c>
      <c s="6" r="I12" t="n">
        <v>1000000</v>
      </c>
      <c s="6" r="K12" t="n">
        <v>1000000</v>
      </c>
    </row>
    <row spans="1:11" r="13">
      <c s="4" r="A13" t="s">
        <v>129</v>
      </c>
      <c s="6" r="B13" t="n">
        <v>14500000</v>
      </c>
      <c s="4" r="C13" t="s">
        <v>37</v>
      </c>
    </row>
    <row spans="1:11" r="14">
      <c s="4" r="A14" t="s">
        <v>130</v>
      </c>
      <c s="7" r="B14" t="n">
        <v>14500</v>
      </c>
      <c s="4" r="C14" t="s">
        <v>37</v>
      </c>
      <c s="6" r="D14" t="n">
        <v>957000</v>
      </c>
      <c s="4" r="E14" t="s">
        <v>37</v>
      </c>
      <c s="4" r="F14" t="s">
        <v>37</v>
      </c>
      <c s="4" r="H14" t="s">
        <v>37</v>
      </c>
      <c s="6" r="I14" t="n">
        <v>971500</v>
      </c>
      <c s="6" r="K14" t="n">
        <v>971500</v>
      </c>
    </row>
    <row spans="1:11" r="15">
      <c s="4" r="A15" t="s">
        <v>131</v>
      </c>
      <c s="4" r="B15" t="s">
        <v>37</v>
      </c>
      <c s="4" r="C15" t="s">
        <v>37</v>
      </c>
      <c s="7" r="D15" t="n">
        <v>97894</v>
      </c>
      <c s="4" r="E15" t="s">
        <v>37</v>
      </c>
      <c s="4" r="F15" t="s">
        <v>37</v>
      </c>
      <c s="4" r="H15" t="s">
        <v>37</v>
      </c>
      <c s="6" r="I15" t="n">
        <v>97894</v>
      </c>
      <c s="6" r="K15" t="n">
        <v>97894</v>
      </c>
    </row>
    <row spans="1:11" r="16">
      <c s="4" r="A16" t="s">
        <v>132</v>
      </c>
      <c s="4" r="B16" t="s">
        <v>37</v>
      </c>
      <c s="4" r="C16" t="s">
        <v>37</v>
      </c>
      <c s="4" r="D16" t="s">
        <v>37</v>
      </c>
      <c s="7" r="E16" t="n">
        <v>3662665</v>
      </c>
      <c s="4" r="F16" t="s">
        <v>37</v>
      </c>
      <c s="4" r="H16" t="s">
        <v>37</v>
      </c>
      <c s="6" r="I16" t="n">
        <v>3662665</v>
      </c>
      <c s="6" r="K16" t="n">
        <v>3662665</v>
      </c>
    </row>
    <row spans="1:11" r="17">
      <c s="4" r="A17" t="s">
        <v>133</v>
      </c>
      <c s="4" r="B17" t="s">
        <v>37</v>
      </c>
      <c s="4" r="C17" t="s">
        <v>37</v>
      </c>
      <c s="4" r="D17" t="s">
        <v>37</v>
      </c>
      <c s="4" r="E17" t="s">
        <v>37</v>
      </c>
      <c s="7" r="F17" t="n">
        <v>-16884764</v>
      </c>
      <c s="4" r="H17" t="s">
        <v>37</v>
      </c>
      <c s="6" r="I17" t="n">
        <v>-16884764</v>
      </c>
      <c s="6" r="K17" t="n">
        <v>-16884764</v>
      </c>
    </row>
    <row spans="1:11" r="18">
      <c s="4" r="A18" t="s">
        <v>134</v>
      </c>
      <c s="4" r="B18" t="s">
        <v>37</v>
      </c>
      <c s="4" r="C18" t="s">
        <v>37</v>
      </c>
      <c s="4" r="D18" t="s">
        <v>37</v>
      </c>
      <c s="4" r="E18" t="s">
        <v>37</v>
      </c>
      <c s="4" r="F18" t="s">
        <v>37</v>
      </c>
      <c s="7" r="H18" t="n">
        <v>-20999</v>
      </c>
      <c s="7" r="I18" t="n">
        <v>-20999</v>
      </c>
      <c s="7" r="K18" t="n">
        <v>-20999</v>
      </c>
    </row>
    <row spans="1:11" r="19">
      <c s="4" r="A19" t="s">
        <v>135</v>
      </c>
      <c s="6" r="B19" t="n">
        <v>1032123906</v>
      </c>
      <c s="6" r="I19" t="n">
        <v>1032123906</v>
      </c>
      <c s="6" r="K19" t="n">
        <v>1032123906</v>
      </c>
    </row>
    <row spans="1:11" r="20">
      <c s="4" r="A20" t="s">
        <v>136</v>
      </c>
      <c s="6" r="C20" t="n">
        <v>1000000</v>
      </c>
    </row>
    <row spans="1:11" r="21">
      <c s="4" r="A21" t="s">
        <v>137</v>
      </c>
      <c s="7" r="B21" t="n">
        <v>1032124</v>
      </c>
      <c s="7" r="C21" t="n">
        <v>1000</v>
      </c>
      <c s="7" r="D21" t="n">
        <v>110256424</v>
      </c>
      <c s="7" r="E21" t="n">
        <v>-4448696</v>
      </c>
      <c s="7" r="F21" t="n">
        <v>-109393306</v>
      </c>
      <c s="7" r="H21" t="n">
        <v>-20999</v>
      </c>
      <c s="7" r="I21" t="n">
        <v>-2573452</v>
      </c>
      <c s="7" r="K21" t="n">
        <v>-2573453</v>
      </c>
    </row>
    <row spans="1:11" r="22">
      <c s="4" r="A22" t="s">
        <v>121</v>
      </c>
      <c s="6" r="B22" t="n">
        <v>257403310</v>
      </c>
    </row>
    <row spans="1:11" r="23">
      <c s="4" r="A23" t="s">
        <v>122</v>
      </c>
      <c s="7" r="B23" t="n">
        <v>257403</v>
      </c>
      <c s="6" r="D23" t="n">
        <v>8768692</v>
      </c>
      <c s="7" r="E23" t="n">
        <v>6012368</v>
      </c>
      <c s="4" r="F23" t="s">
        <v>37</v>
      </c>
      <c s="4" r="G23" t="s">
        <v>37</v>
      </c>
      <c s="4" r="H23" t="s">
        <v>37</v>
      </c>
      <c s="6" r="I23" t="n">
        <v>3013728</v>
      </c>
      <c s="4" r="J23" t="s">
        <v>37</v>
      </c>
      <c s="6" r="K23" t="n">
        <v>3013728</v>
      </c>
    </row>
    <row spans="1:11" r="24">
      <c s="4" r="A24" t="s">
        <v>123</v>
      </c>
      <c s="6" r="B24" t="n">
        <v>185828080</v>
      </c>
    </row>
    <row spans="1:11" r="25">
      <c s="4" r="A25" t="s">
        <v>124</v>
      </c>
      <c s="7" r="B25" t="n">
        <v>185828</v>
      </c>
      <c s="6" r="D25" t="n">
        <v>6120076</v>
      </c>
      <c s="4" r="E25" t="s">
        <v>37</v>
      </c>
      <c s="4" r="F25" t="s">
        <v>37</v>
      </c>
      <c s="4" r="G25" t="s">
        <v>37</v>
      </c>
      <c s="4" r="H25" t="s">
        <v>37</v>
      </c>
      <c s="6" r="I25" t="n">
        <v>6305904</v>
      </c>
      <c s="4" r="J25" t="s">
        <v>37</v>
      </c>
      <c s="7" r="K25" t="n">
        <v>6305904</v>
      </c>
    </row>
    <row spans="1:11" r="26">
      <c s="4" r="A26" t="s">
        <v>126</v>
      </c>
      <c s="4" r="K26" t="s">
        <v>37</v>
      </c>
    </row>
    <row spans="1:11" r="27">
      <c s="4" r="A27" t="s">
        <v>127</v>
      </c>
      <c s="6" r="B27" t="n">
        <v>10000000</v>
      </c>
    </row>
    <row spans="1:11" r="28">
      <c s="4" r="A28" t="s">
        <v>128</v>
      </c>
      <c s="7" r="B28" t="n">
        <v>10000</v>
      </c>
      <c s="6" r="D28" t="n">
        <v>240000</v>
      </c>
      <c s="4" r="E28" t="s">
        <v>37</v>
      </c>
      <c s="4" r="F28" t="s">
        <v>37</v>
      </c>
      <c s="4" r="G28" t="s">
        <v>37</v>
      </c>
      <c s="4" r="H28" t="s">
        <v>37</v>
      </c>
      <c s="6" r="I28" t="n">
        <v>250000</v>
      </c>
      <c s="4" r="J28" t="s">
        <v>37</v>
      </c>
      <c s="7" r="K28" t="n">
        <v>250000</v>
      </c>
    </row>
    <row spans="1:11" r="29">
      <c s="4" r="A29" t="s">
        <v>129</v>
      </c>
      <c s="6" r="B29" t="n">
        <v>20000000</v>
      </c>
    </row>
    <row spans="1:11" r="30">
      <c s="4" r="A30" t="s">
        <v>130</v>
      </c>
      <c s="7" r="B30" t="n">
        <v>20000</v>
      </c>
      <c s="4" r="C30" t="s">
        <v>37</v>
      </c>
      <c s="6" r="D30" t="n">
        <v>385000</v>
      </c>
      <c s="4" r="E30" t="s">
        <v>37</v>
      </c>
      <c s="4" r="F30" t="s">
        <v>37</v>
      </c>
      <c s="4" r="G30" t="s">
        <v>37</v>
      </c>
      <c s="4" r="H30" t="s">
        <v>37</v>
      </c>
      <c s="6" r="I30" t="n">
        <v>405000</v>
      </c>
      <c s="4" r="J30" t="s">
        <v>37</v>
      </c>
      <c s="7" r="K30" t="n">
        <v>405000</v>
      </c>
    </row>
    <row spans="1:11" r="31">
      <c s="4" r="A31" t="s">
        <v>138</v>
      </c>
      <c s="6" r="B31" t="n">
        <v>76500000</v>
      </c>
      <c s="6" r="K31" t="n">
        <v>76500000</v>
      </c>
    </row>
    <row spans="1:11" r="32">
      <c s="4" r="A32" t="s">
        <v>139</v>
      </c>
      <c s="7" r="B32" t="n">
        <v>76500</v>
      </c>
      <c s="4" r="C32" t="s">
        <v>37</v>
      </c>
      <c s="7" r="D32" t="n">
        <v>2172000</v>
      </c>
      <c s="4" r="E32" t="s">
        <v>37</v>
      </c>
      <c s="4" r="F32" t="s">
        <v>37</v>
      </c>
      <c s="7" r="G32" t="n">
        <v>-381500</v>
      </c>
      <c s="4" r="H32" t="s">
        <v>37</v>
      </c>
      <c s="6" r="I32" t="n">
        <v>1867000</v>
      </c>
      <c s="4" r="J32" t="s">
        <v>37</v>
      </c>
      <c s="7" r="K32" t="n">
        <v>1867000</v>
      </c>
    </row>
    <row spans="1:11" r="33">
      <c s="4" r="A33" t="s">
        <v>132</v>
      </c>
      <c s="4" r="B33" t="s">
        <v>37</v>
      </c>
      <c s="4" r="C33" t="s">
        <v>37</v>
      </c>
      <c s="4" r="D33" t="s">
        <v>37</v>
      </c>
      <c s="7" r="E33" t="n">
        <v>7252031</v>
      </c>
      <c s="4" r="F33" t="s">
        <v>37</v>
      </c>
      <c s="4" r="G33" t="s">
        <v>37</v>
      </c>
      <c s="4" r="H33" t="s">
        <v>37</v>
      </c>
      <c s="6" r="I33" t="n">
        <v>7252031</v>
      </c>
      <c s="4" r="J33" t="s">
        <v>37</v>
      </c>
      <c s="6" r="K33" t="n">
        <v>7252031</v>
      </c>
    </row>
    <row spans="1:11" r="34">
      <c s="4" r="A34" t="s">
        <v>133</v>
      </c>
      <c s="4" r="B34" t="s">
        <v>37</v>
      </c>
      <c s="4" r="C34" t="s">
        <v>37</v>
      </c>
      <c s="4" r="D34" t="s">
        <v>37</v>
      </c>
      <c s="4" r="E34" t="s">
        <v>37</v>
      </c>
      <c s="7" r="F34" t="n">
        <v>-18623828</v>
      </c>
      <c s="4" r="G34" t="s">
        <v>37</v>
      </c>
      <c s="4" r="H34" t="s">
        <v>37</v>
      </c>
      <c s="6" r="I34" t="n">
        <v>-18623828</v>
      </c>
      <c s="7" r="J34" t="n">
        <v>-513374</v>
      </c>
      <c s="6" r="K34" t="n">
        <v>-19137201</v>
      </c>
    </row>
    <row spans="1:11" r="35">
      <c s="4" r="A35" t="s">
        <v>140</v>
      </c>
      <c s="7" r="D35" t="n">
        <v>-1</v>
      </c>
      <c s="7" r="F35" t="n">
        <v>2</v>
      </c>
      <c s="6" r="I35" t="n">
        <v>1</v>
      </c>
      <c s="6" r="K35" t="n">
        <v>1</v>
      </c>
    </row>
    <row spans="1:11" r="36">
      <c s="4" r="A36" t="s">
        <v>134</v>
      </c>
      <c s="4" r="B36" t="s">
        <v>37</v>
      </c>
      <c s="4" r="C36" t="s">
        <v>37</v>
      </c>
      <c s="4" r="D36" t="s">
        <v>37</v>
      </c>
      <c s="4" r="E36" t="s">
        <v>37</v>
      </c>
      <c s="4" r="F36" t="s">
        <v>37</v>
      </c>
      <c s="7" r="H36" t="n">
        <v>2503</v>
      </c>
      <c s="6" r="I36" t="n">
        <v>2503</v>
      </c>
      <c s="4" r="J36" t="s">
        <v>37</v>
      </c>
      <c s="7" r="K36" t="n">
        <v>2503</v>
      </c>
    </row>
    <row spans="1:11" r="37">
      <c s="4" r="A37" t="s">
        <v>141</v>
      </c>
      <c s="6" r="B37" t="n">
        <v>1581855296</v>
      </c>
      <c s="6" r="K37" t="n">
        <v>1581855296</v>
      </c>
    </row>
    <row spans="1:11" r="38">
      <c s="4" r="A38" t="s">
        <v>142</v>
      </c>
      <c s="6" r="C38" t="n">
        <v>1000000</v>
      </c>
    </row>
    <row spans="1:11" r="39">
      <c s="4" r="A39" t="s">
        <v>143</v>
      </c>
      <c s="7" r="B39" t="n">
        <v>1581855</v>
      </c>
      <c s="7" r="C39" t="n">
        <v>1000</v>
      </c>
      <c s="7" r="D39" t="n">
        <v>127942191</v>
      </c>
      <c s="7" r="E39" t="n">
        <v>-3309032</v>
      </c>
      <c s="7" r="F39" t="n">
        <v>-128017132</v>
      </c>
      <c s="7" r="G39" t="n">
        <v>-381500</v>
      </c>
      <c s="7" r="H39" t="n">
        <v>-18496</v>
      </c>
      <c s="7" r="I39" t="n">
        <v>-2101113</v>
      </c>
      <c s="7" r="J39" t="n">
        <v>-513374</v>
      </c>
      <c s="7" r="K39" t="n">
        <v>-26144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44</v>
      </c>
      <c s="2" r="B1" t="s">
        <v>1</v>
      </c>
    </row>
    <row spans="1:3" r="2">
      <c s="2" r="B2" t="s">
        <v>2</v>
      </c>
      <c s="2" r="C2" t="s">
        <v>30</v>
      </c>
    </row>
    <row spans="1:3" r="3">
      <c s="3" r="A3" t="s">
        <v>145</v>
      </c>
    </row>
    <row spans="1:3" r="4">
      <c s="4" r="A4" t="s">
        <v>146</v>
      </c>
      <c s="7" r="B4" t="n">
        <v>-19137201</v>
      </c>
      <c s="7" r="C4" t="n">
        <v>-16884764</v>
      </c>
    </row>
    <row spans="1:3" r="5">
      <c s="3" r="A5" t="s">
        <v>147</v>
      </c>
    </row>
    <row spans="1:3" r="6">
      <c s="4" r="A6" t="s">
        <v>148</v>
      </c>
      <c s="4" r="B6" t="s">
        <v>37</v>
      </c>
      <c s="6" r="C6" t="n">
        <v>1516</v>
      </c>
    </row>
    <row spans="1:3" r="7">
      <c s="4" r="A7" t="s">
        <v>149</v>
      </c>
      <c s="4" r="B7" t="s">
        <v>37</v>
      </c>
      <c s="6" r="C7" t="n">
        <v>206709</v>
      </c>
    </row>
    <row spans="1:3" r="8">
      <c s="4" r="A8" t="s">
        <v>150</v>
      </c>
      <c s="7" r="B8" t="n">
        <v>10109010</v>
      </c>
      <c s="6" r="C8" t="n">
        <v>9375735</v>
      </c>
    </row>
    <row spans="1:3" r="9">
      <c s="4" r="A9" t="s">
        <v>151</v>
      </c>
      <c s="4" r="B9" t="s">
        <v>37</v>
      </c>
      <c s="7" r="C9" t="n">
        <v>833000</v>
      </c>
    </row>
    <row spans="1:3" r="10">
      <c s="4" r="A10" t="s">
        <v>152</v>
      </c>
      <c s="7" r="B10" t="n">
        <v>1708476</v>
      </c>
      <c s="4" r="C10" t="s">
        <v>37</v>
      </c>
    </row>
    <row spans="1:3" r="11">
      <c s="4" r="A11" t="s">
        <v>153</v>
      </c>
      <c s="7" r="B11" t="n">
        <v>-115042</v>
      </c>
      <c s="7" r="C11" t="n">
        <v>-90000</v>
      </c>
    </row>
    <row spans="1:3" r="12">
      <c s="4" r="A12" t="s">
        <v>154</v>
      </c>
      <c s="4" r="B12" t="s">
        <v>37</v>
      </c>
      <c s="6" r="C12" t="n">
        <v>22500</v>
      </c>
    </row>
    <row spans="1:3" r="13">
      <c s="4" r="A13" t="s">
        <v>155</v>
      </c>
      <c s="7" r="B13" t="n">
        <v>75000</v>
      </c>
      <c s="6" r="C13" t="n">
        <v>-16447</v>
      </c>
    </row>
    <row spans="1:3" r="14">
      <c s="4" r="A14" t="s">
        <v>156</v>
      </c>
      <c s="7" r="B14" t="n">
        <v>5700076</v>
      </c>
      <c s="6" r="C14" t="n">
        <v>5341000</v>
      </c>
    </row>
    <row spans="1:3" r="15">
      <c s="4" r="A15" t="s">
        <v>83</v>
      </c>
      <c s="4" r="B15" t="s">
        <v>37</v>
      </c>
      <c s="6" r="C15" t="n">
        <v>66274</v>
      </c>
    </row>
    <row spans="1:3" r="16">
      <c s="4" r="A16" t="s">
        <v>94</v>
      </c>
      <c s="4" r="B16" t="s">
        <v>37</v>
      </c>
      <c s="6" r="C16" t="n">
        <v>97894</v>
      </c>
    </row>
    <row spans="1:3" r="17">
      <c s="4" r="A17" t="s">
        <v>157</v>
      </c>
      <c s="7" r="B17" t="n">
        <v>2503</v>
      </c>
      <c s="6" r="C17" t="n">
        <v>-20999</v>
      </c>
    </row>
    <row spans="1:3" r="18">
      <c s="3" r="A18" t="s">
        <v>158</v>
      </c>
    </row>
    <row spans="1:3" r="19">
      <c s="4" r="A19" t="s">
        <v>33</v>
      </c>
      <c s="6" r="B19" t="n">
        <v>30696</v>
      </c>
      <c s="6" r="C19" t="n">
        <v>7973</v>
      </c>
    </row>
    <row spans="1:3" r="20">
      <c s="4" r="A20" t="s">
        <v>34</v>
      </c>
      <c s="6" r="B20" t="n">
        <v>-97626</v>
      </c>
      <c s="6" r="C20" t="n">
        <v>97626</v>
      </c>
    </row>
    <row spans="1:3" r="21">
      <c s="4" r="A21" t="s">
        <v>46</v>
      </c>
      <c s="6" r="B21" t="n">
        <v>602121</v>
      </c>
      <c s="6" r="C21" t="n">
        <v>755</v>
      </c>
    </row>
    <row spans="1:3" r="22">
      <c s="4" r="A22" t="s">
        <v>159</v>
      </c>
      <c s="6" r="B22" t="n">
        <v>197847</v>
      </c>
      <c s="6" r="C22" t="n">
        <v>511256</v>
      </c>
    </row>
    <row spans="1:3" r="23">
      <c s="4" r="A23" t="s">
        <v>160</v>
      </c>
      <c s="7" r="B23" t="n">
        <v>-710196</v>
      </c>
      <c s="6" r="C23" t="n">
        <v>-493276</v>
      </c>
    </row>
    <row spans="1:3" r="24">
      <c s="3" r="A24" t="s">
        <v>161</v>
      </c>
    </row>
    <row spans="1:3" r="25">
      <c s="4" r="A25" t="s">
        <v>162</v>
      </c>
      <c s="4" r="B25" t="s">
        <v>37</v>
      </c>
      <c s="6" r="C25" t="n">
        <v>10154</v>
      </c>
    </row>
    <row spans="1:3" r="26">
      <c s="4" r="A26" t="s">
        <v>163</v>
      </c>
      <c s="7" r="B26" t="n">
        <v>12484</v>
      </c>
      <c s="7" r="C26" t="n">
        <v>-50000</v>
      </c>
    </row>
    <row spans="1:3" r="27">
      <c s="4" r="A27" t="s">
        <v>164</v>
      </c>
      <c s="4" r="B27" t="s">
        <v>37</v>
      </c>
      <c s="4" r="C27" t="s">
        <v>37</v>
      </c>
    </row>
    <row spans="1:3" r="28">
      <c s="4" r="A28" t="s">
        <v>165</v>
      </c>
      <c s="7" r="B28" t="n">
        <v>12484</v>
      </c>
      <c s="7" r="C28" t="n">
        <v>-60154</v>
      </c>
    </row>
    <row spans="1:3" r="29">
      <c s="3" r="A29" t="s">
        <v>166</v>
      </c>
    </row>
    <row spans="1:3" r="30">
      <c s="4" r="A30" t="s">
        <v>167</v>
      </c>
      <c s="6" r="B30" t="n">
        <v>6000</v>
      </c>
      <c s="7" r="C30" t="n">
        <v>12548</v>
      </c>
    </row>
    <row spans="1:3" r="31">
      <c s="4" r="A31" t="s">
        <v>168</v>
      </c>
      <c s="6" r="B31" t="n">
        <v>130855</v>
      </c>
      <c s="4" r="C31" t="s">
        <v>37</v>
      </c>
    </row>
    <row spans="1:3" r="32">
      <c s="4" r="A32" t="s">
        <v>169</v>
      </c>
      <c s="6" r="B32" t="n">
        <v>204243</v>
      </c>
      <c s="7" r="C32" t="n">
        <v>-450000</v>
      </c>
    </row>
    <row spans="1:3" r="33">
      <c s="4" r="A33" t="s">
        <v>170</v>
      </c>
      <c s="6" r="B33" t="n">
        <v>158524</v>
      </c>
      <c s="4" r="C33" t="s">
        <v>37</v>
      </c>
    </row>
    <row spans="1:3" r="34">
      <c s="4" r="A34" t="s">
        <v>171</v>
      </c>
      <c s="6" r="B34" t="n">
        <v>250000</v>
      </c>
      <c s="7" r="C34" t="n">
        <v>1000000</v>
      </c>
    </row>
    <row spans="1:3" r="35">
      <c s="4" r="A35" t="s">
        <v>172</v>
      </c>
      <c s="6" r="B35" t="n">
        <v>749622</v>
      </c>
      <c s="6" r="C35" t="n">
        <v>562548</v>
      </c>
    </row>
    <row spans="1:3" r="36">
      <c s="4" r="A36" t="s">
        <v>173</v>
      </c>
      <c s="6" r="B36" t="n">
        <v>51910</v>
      </c>
      <c s="6" r="C36" t="n">
        <v>9118</v>
      </c>
    </row>
    <row spans="1:3" r="37">
      <c s="4" r="A37" t="s">
        <v>174</v>
      </c>
      <c s="6" r="B37" t="n">
        <v>10061</v>
      </c>
      <c s="6" r="C37" t="n">
        <v>943</v>
      </c>
    </row>
    <row spans="1:3" r="38">
      <c s="4" r="A38" t="s">
        <v>175</v>
      </c>
      <c s="6" r="B38" t="n">
        <v>61971</v>
      </c>
      <c s="6" r="C38" t="n">
        <v>10061</v>
      </c>
    </row>
    <row spans="1:3" r="39">
      <c s="3" r="A39" t="s">
        <v>176</v>
      </c>
    </row>
    <row spans="1:3" r="40">
      <c s="4" r="A40" t="s">
        <v>177</v>
      </c>
      <c s="6" r="B40" t="n">
        <v>9026096</v>
      </c>
      <c s="6" r="C40" t="n">
        <v>10271135</v>
      </c>
    </row>
    <row spans="1:3" r="41">
      <c s="4" r="A41" t="s">
        <v>178</v>
      </c>
      <c s="6" r="B41" t="n">
        <v>6305904</v>
      </c>
      <c s="6" r="C41" t="n">
        <v>5573000</v>
      </c>
    </row>
    <row spans="1:3" r="42">
      <c s="4" r="A42" t="s">
        <v>179</v>
      </c>
      <c s="6" r="B42" t="n">
        <v>605828</v>
      </c>
      <c s="6" r="C42" t="n">
        <v>87000</v>
      </c>
    </row>
    <row spans="1:3" r="43">
      <c s="4" r="A43" t="s">
        <v>180</v>
      </c>
      <c s="7" r="B43" t="n">
        <v>405000</v>
      </c>
      <c s="6" r="C43" t="n">
        <v>971500</v>
      </c>
    </row>
    <row spans="1:3" r="44">
      <c s="4" r="A44" t="s">
        <v>181</v>
      </c>
      <c s="4" r="B44" t="s">
        <v>37</v>
      </c>
      <c s="7" r="C44" t="n">
        <v>833000</v>
      </c>
    </row>
    <row spans="1:3" r="45">
      <c s="4" r="A45" t="s">
        <v>182</v>
      </c>
      <c s="7" r="B45" t="n">
        <v>2248500</v>
      </c>
      <c s="4" r="C45" t="s">
        <v>37</v>
      </c>
    </row>
    <row spans="1:3" r="46">
      <c s="4" r="A46" t="s">
        <v>162</v>
      </c>
      <c s="4" r="B46" t="s">
        <v>37</v>
      </c>
      <c s="7" r="C46" t="n">
        <v>333969</v>
      </c>
    </row>
    <row spans="1:3" r="47">
      <c s="4" r="A47" t="s">
        <v>183</v>
      </c>
      <c s="7" r="B47" t="n">
        <v>130855</v>
      </c>
      <c s="7" r="C47" t="n">
        <v>1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Fair Value Measurements And Dis</vt:lpstr>
      <vt:lpstr>Related Party Transactions</vt:lpstr>
      <vt:lpstr>Notes Payable</vt:lpstr>
      <vt:lpstr>Income Taxes</vt:lpstr>
      <vt:lpstr>Equity Transactions</vt:lpstr>
      <vt:lpstr>Equipment</vt:lpstr>
      <vt:lpstr>Deposits</vt:lpstr>
      <vt:lpstr>Equity Method Investee</vt:lpstr>
      <vt:lpstr>Intangible Assets</vt:lpstr>
      <vt:lpstr>Subsequent Events</vt:lpstr>
      <vt:lpstr>Summary Of Significant Accoun19</vt:lpstr>
      <vt:lpstr>Fair Value Measurements And D20</vt:lpstr>
      <vt:lpstr>Related Party Transactions (Tab</vt:lpstr>
      <vt:lpstr>Income Taxes (Tables)</vt:lpstr>
      <vt:lpstr>Equity Transactions (Tables)</vt:lpstr>
      <vt:lpstr>Equipment (Tables)</vt:lpstr>
      <vt:lpstr>Intangible Assets (Tables)</vt:lpstr>
      <vt:lpstr>Subsequent Events (Tables)</vt:lpstr>
      <vt:lpstr>Fair Value Measurements And D27</vt:lpstr>
      <vt:lpstr>Related Party Transactions (Det</vt:lpstr>
      <vt:lpstr>Income Taxes (Schedule Of Defer</vt:lpstr>
      <vt:lpstr>Income Taxes (Schedule Of Recon</vt:lpstr>
      <vt:lpstr>Equity Transactions (Schedule O</vt:lpstr>
      <vt:lpstr>Equity Transactions (Schedule32</vt:lpstr>
      <vt:lpstr>Equipment (Details)</vt:lpstr>
      <vt:lpstr>Intangible Assets (Details)</vt:lpstr>
      <vt:lpstr>Subsequent Events (Details)</vt:lpstr>
      <vt:lpstr>Summary Of Significant Accoun36</vt:lpstr>
      <vt:lpstr>Related Party Transactions (Nar</vt:lpstr>
      <vt:lpstr>Notes Payable (Narrative) (Deta</vt:lpstr>
      <vt:lpstr>Income Taxes (Narrative) (Detai</vt:lpstr>
      <vt:lpstr>Equity Transactions (Narrative)</vt:lpstr>
      <vt:lpstr>Equity Transactions (Narrativ41</vt:lpstr>
      <vt:lpstr>Equity Transactions (Narrativ42</vt:lpstr>
      <vt:lpstr>Equipment (Narrative) (Details)</vt:lpstr>
      <vt:lpstr>Deposits (Narrative) (Details)</vt:lpstr>
      <vt:lpstr>Equity Method Investee (Narrat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48:00Z</dcterms:created>
  <dcterms:modified xmlns:dcterms="http://purl.org/dc/terms/" xmlns:xsi="http://www.w3.org/2001/XMLSchema-instance" xsi:type="dcterms:W3CDTF">2016-05-09T14:48:00Z</dcterms:modified>
  <dc:title xmlns:dc="http://purl.org/dc/elements/1.1/">Untitled</dc:title>
  <dc:description xmlns:dc="http://purl.org/dc/elements/1.1/"/>
  <dc:subject xmlns:dc="http://purl.org/dc/elements/1.1/"/>
  <cp:keywords/>
  <cp:category/>
</cp:coreProperties>
</file>